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cent Acquisitions of Real Est"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Distributions"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 Property (Tables)" sheetId="22" state="visible" r:id="rId22"/>
    <sheet xmlns:r="http://schemas.openxmlformats.org/officeDocument/2006/relationships" name="Recent Acquisitions of Real E23" sheetId="23" state="visible" r:id="rId23"/>
    <sheet xmlns:r="http://schemas.openxmlformats.org/officeDocument/2006/relationships" name="Debt Financing (Tables)" sheetId="24" state="visible" r:id="rId24"/>
    <sheet xmlns:r="http://schemas.openxmlformats.org/officeDocument/2006/relationships" name="Derivative Instruments (Tables)" sheetId="25" state="visible" r:id="rId25"/>
    <sheet xmlns:r="http://schemas.openxmlformats.org/officeDocument/2006/relationships" name="Distributions (Tables)" sheetId="26" state="visible" r:id="rId26"/>
    <sheet xmlns:r="http://schemas.openxmlformats.org/officeDocument/2006/relationships" name="Related Party Transactions (Tab" sheetId="27" state="visible" r:id="rId27"/>
    <sheet xmlns:r="http://schemas.openxmlformats.org/officeDocument/2006/relationships" name="Reportable Segments (Tables)" sheetId="28" state="visible" r:id="rId28"/>
    <sheet xmlns:r="http://schemas.openxmlformats.org/officeDocument/2006/relationships" name="Supplemental Cash Flow Disclo29" sheetId="29" state="visible" r:id="rId29"/>
    <sheet xmlns:r="http://schemas.openxmlformats.org/officeDocument/2006/relationships" name="Organization (Public Offering)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 Property (Details)" sheetId="34" state="visible" r:id="rId34"/>
    <sheet xmlns:r="http://schemas.openxmlformats.org/officeDocument/2006/relationships" name="Investment Property (Narratives" sheetId="35" state="visible" r:id="rId35"/>
    <sheet xmlns:r="http://schemas.openxmlformats.org/officeDocument/2006/relationships" name="Investment Property (Intangible" sheetId="36" state="visible" r:id="rId36"/>
    <sheet xmlns:r="http://schemas.openxmlformats.org/officeDocument/2006/relationships" name="Investment Property (Intangib37" sheetId="37" state="visible" r:id="rId37"/>
    <sheet xmlns:r="http://schemas.openxmlformats.org/officeDocument/2006/relationships" name="Investment Property (Future Min" sheetId="38" state="visible" r:id="rId38"/>
    <sheet xmlns:r="http://schemas.openxmlformats.org/officeDocument/2006/relationships" name="Investment Property (Tenant Con" sheetId="39" state="visible" r:id="rId39"/>
    <sheet xmlns:r="http://schemas.openxmlformats.org/officeDocument/2006/relationships" name="Recent Acquisitions of Real E40" sheetId="40" state="visible" r:id="rId40"/>
    <sheet xmlns:r="http://schemas.openxmlformats.org/officeDocument/2006/relationships" name="Recent Acquisitions of Real E41" sheetId="41" state="visible" r:id="rId41"/>
    <sheet xmlns:r="http://schemas.openxmlformats.org/officeDocument/2006/relationships" name="Recent Acquisitions of Real E42" sheetId="42" state="visible" r:id="rId42"/>
    <sheet xmlns:r="http://schemas.openxmlformats.org/officeDocument/2006/relationships" name="Recent Acquisitions of Real E43" sheetId="43" state="visible" r:id="rId43"/>
    <sheet xmlns:r="http://schemas.openxmlformats.org/officeDocument/2006/relationships" name="Debt Financing (Narratives) (De" sheetId="44" state="visible" r:id="rId44"/>
    <sheet xmlns:r="http://schemas.openxmlformats.org/officeDocument/2006/relationships" name="Debt Financing (Debt Disclosure" sheetId="45" state="visible" r:id="rId45"/>
    <sheet xmlns:r="http://schemas.openxmlformats.org/officeDocument/2006/relationships" name="Debt Financing (Maturity Schedu" sheetId="46" state="visible" r:id="rId46"/>
    <sheet xmlns:r="http://schemas.openxmlformats.org/officeDocument/2006/relationships" name="Derivative Instruments (Contrac" sheetId="47" state="visible" r:id="rId47"/>
    <sheet xmlns:r="http://schemas.openxmlformats.org/officeDocument/2006/relationships" name="Distributions (Details)" sheetId="48" state="visible" r:id="rId48"/>
    <sheet xmlns:r="http://schemas.openxmlformats.org/officeDocument/2006/relationships" name="Related Party Transactions (Det" sheetId="49" state="visible" r:id="rId49"/>
    <sheet xmlns:r="http://schemas.openxmlformats.org/officeDocument/2006/relationships" name="Fair Value Measurements (Detail" sheetId="50" state="visible" r:id="rId50"/>
    <sheet xmlns:r="http://schemas.openxmlformats.org/officeDocument/2006/relationships" name="Reportable Segments (Narratives" sheetId="51" state="visible" r:id="rId51"/>
    <sheet xmlns:r="http://schemas.openxmlformats.org/officeDocument/2006/relationships" name="Reportable Segments (Revenue) (" sheetId="52" state="visible" r:id="rId52"/>
    <sheet xmlns:r="http://schemas.openxmlformats.org/officeDocument/2006/relationships" name="Reportable Segments (Geographic" sheetId="53" state="visible" r:id="rId53"/>
    <sheet xmlns:r="http://schemas.openxmlformats.org/officeDocument/2006/relationships" name="Reportable Segments (Revenues i" sheetId="54" state="visible" r:id="rId54"/>
    <sheet xmlns:r="http://schemas.openxmlformats.org/officeDocument/2006/relationships" name="Reportable Segments (Assets) (D" sheetId="55" state="visible" r:id="rId55"/>
    <sheet xmlns:r="http://schemas.openxmlformats.org/officeDocument/2006/relationships" name="Reportable Segments (Reconcilia" sheetId="56" state="visible" r:id="rId56"/>
    <sheet xmlns:r="http://schemas.openxmlformats.org/officeDocument/2006/relationships" name="Supplemental Cash Flow Disclo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25">
  <si>
    <t>Document and Entity Information - shares shares in Millions</t>
  </si>
  <si>
    <t>3 Months Ended</t>
  </si>
  <si>
    <t>Mar. 31, 2017</t>
  </si>
  <si>
    <t>May 08, 2017</t>
  </si>
  <si>
    <t>Entity Information</t>
  </si>
  <si>
    <t>Entity Registrant Name</t>
  </si>
  <si>
    <t>Hines Global REIT II,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Smaller Reporting Company</t>
  </si>
  <si>
    <t>Common Class A</t>
  </si>
  <si>
    <t>Entity Common Stock, Shares Outstanding</t>
  </si>
  <si>
    <t>Common Class T</t>
  </si>
  <si>
    <t>Condensed Consolidated Balance Sheets (Unaudited) - USD ($) $ in Thousands</t>
  </si>
  <si>
    <t>Dec. 31, 2016</t>
  </si>
  <si>
    <t>ASSETS</t>
  </si>
  <si>
    <t>Investment property, net</t>
  </si>
  <si>
    <t>Cash and cash equivalents</t>
  </si>
  <si>
    <t>Restricted cash</t>
  </si>
  <si>
    <t>Derivative instruments</t>
  </si>
  <si>
    <t>Tenant and other receivables</t>
  </si>
  <si>
    <t>Intangible lease assets, net</t>
  </si>
  <si>
    <t>Deferred leasing costs, net</t>
  </si>
  <si>
    <t>Other assets</t>
  </si>
  <si>
    <t>Total assets</t>
  </si>
  <si>
    <t>Liabilities:</t>
  </si>
  <si>
    <t>Accounts payable and accrued expenses</t>
  </si>
  <si>
    <t>Due to affiliates</t>
  </si>
  <si>
    <t>Intangible lease liabilities, net</t>
  </si>
  <si>
    <t>Other liabilities</t>
  </si>
  <si>
    <t>Distributions payable</t>
  </si>
  <si>
    <t>Note payable to affiliate</t>
  </si>
  <si>
    <t>Notes payable, net</t>
  </si>
  <si>
    <t>Total liabilities</t>
  </si>
  <si>
    <t>Commitments and contingencies (Note 12)</t>
  </si>
  <si>
    <t xml:space="preserve"> </t>
  </si>
  <si>
    <t>Stockholders’ equity:</t>
  </si>
  <si>
    <t>Preferred shares, $0.001 par value per share; 500,000 preferred shares authorized, none issued or outstanding as of March 31, 2017 and December 31, 2016</t>
  </si>
  <si>
    <t>Additional paid-in capital</t>
  </si>
  <si>
    <t>Accumulated distributions in excess of earnings</t>
  </si>
  <si>
    <t>Accumulated other comprehensive income (loss)</t>
  </si>
  <si>
    <t>Total stockholders’ equity</t>
  </si>
  <si>
    <t>Noncontrolling interests</t>
  </si>
  <si>
    <t>Total equity</t>
  </si>
  <si>
    <t>Total liabilities and equity</t>
  </si>
  <si>
    <t>Common stock, $0.001 par value</t>
  </si>
  <si>
    <t>Condensed Consolidated Balance Sheets (Parenthetical) (Unaudited)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shares in Thousands, $ in Thousands</t>
  </si>
  <si>
    <t>Mar. 31, 2016</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t>
  </si>
  <si>
    <t>Other income (expenses):</t>
  </si>
  <si>
    <t>Gain (loss) on derivative instruments</t>
  </si>
  <si>
    <t>Foreign currency gains (losses)</t>
  </si>
  <si>
    <t>Interest expense</t>
  </si>
  <si>
    <t>Interest income</t>
  </si>
  <si>
    <t>Benefit (provision) for income taxes</t>
  </si>
  <si>
    <t>Net income (loss)</t>
  </si>
  <si>
    <t>Net (income) loss attributable to noncontrolling interests</t>
  </si>
  <si>
    <t>Net income (loss) attributable to common stockholders</t>
  </si>
  <si>
    <t>Net income (Loss) Per Share; common stock:</t>
  </si>
  <si>
    <t>Basic and diluted income (loss) per share (usd per share)</t>
  </si>
  <si>
    <t>Weighted average number of common shares outstanding, share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Cash distributions declared per share (usd per share)</t>
  </si>
  <si>
    <t>Condensed Consolidated Statements of Equity (Unaudited) - USD ($) shares in Thousands, $ in Thousands</t>
  </si>
  <si>
    <t>Total</t>
  </si>
  <si>
    <t>Hines Global REIT II, Inc. Common SharesCommon Class A</t>
  </si>
  <si>
    <t>Hines Global REIT II, Inc. Common SharesCommon Class T</t>
  </si>
  <si>
    <t>Hines Global REIT II, Inc. Additional Paid-in Capital</t>
  </si>
  <si>
    <t>Accumulated Distributions in Excess of Earnings</t>
  </si>
  <si>
    <t>Hines Global REIT II, Accumulated Other Comprehensive Income (Loss)</t>
  </si>
  <si>
    <t>Total Stockholders' Equity (Deficit)</t>
  </si>
  <si>
    <t>Noncontrolling Interests</t>
  </si>
  <si>
    <t>Beginning balance, shares at Dec. 31, 2015</t>
  </si>
  <si>
    <t>Beginning balance, value at Dec. 31, 2015</t>
  </si>
  <si>
    <t>Increase (Decrease) in Stockholders' Equity</t>
  </si>
  <si>
    <t>Issuance of common shares, shares</t>
  </si>
  <si>
    <t>Issuance of common shares, value</t>
  </si>
  <si>
    <t>Distributions declared</t>
  </si>
  <si>
    <t>Redemption of common shares, value</t>
  </si>
  <si>
    <t>Selling commissions and dealer manager fees</t>
  </si>
  <si>
    <t>Issuer costs</t>
  </si>
  <si>
    <t>Ending balance, shares at Mar. 31, 2016</t>
  </si>
  <si>
    <t>Ending balance, value at Mar. 31, 2016</t>
  </si>
  <si>
    <t>Beginning balance, shares at Dec. 31, 2016</t>
  </si>
  <si>
    <t>Beginning balance, value at Dec. 31, 2016</t>
  </si>
  <si>
    <t>Redemption of common shares, shares</t>
  </si>
  <si>
    <t>Selling commissions, dealer manager fees and distribution and stockholder servicing fees</t>
  </si>
  <si>
    <t>Ending balance, shares at Mar. 31, 2017</t>
  </si>
  <si>
    <t>Ending balance, value at Mar. 31, 2017</t>
  </si>
  <si>
    <t>Condensed Consolidated Statements of Cash Flows (Unaudited) - USD ($) $ in Thousands</t>
  </si>
  <si>
    <t>CASH FLOWS FROM OPERATING ACTIVITIES:</t>
  </si>
  <si>
    <t>Adjustments to reconcile net income (loss) to net cash from (used in) operating activities:</t>
  </si>
  <si>
    <t>Foreign currency (gains) losse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used in) operating activities</t>
  </si>
  <si>
    <t>CASH FLOWS FROM INVESTING ACTIVITIES:</t>
  </si>
  <si>
    <t>Investments in acquired properties and lease intangibles</t>
  </si>
  <si>
    <t>Capital expenditures at operating properties</t>
  </si>
  <si>
    <t>Net cash used in investing activities</t>
  </si>
  <si>
    <t>CASH FLOWS FROM FINANCING ACTIVITIES:</t>
  </si>
  <si>
    <t>Proceeds from issuance of common stock</t>
  </si>
  <si>
    <t>Redemption of common shares</t>
  </si>
  <si>
    <t>Payment of issuer costs</t>
  </si>
  <si>
    <t>Payment of selling commissions, dealer manager fees and distribution and stockholder servicing fees</t>
  </si>
  <si>
    <t>Distributions paid to stockholders and noncontrolling interests</t>
  </si>
  <si>
    <t>Proceeds from notes payable</t>
  </si>
  <si>
    <t>Payments on notes payable</t>
  </si>
  <si>
    <t>Proceeds from related party note payable</t>
  </si>
  <si>
    <t>Payments on related party note payable</t>
  </si>
  <si>
    <t>Change in security deposit liability</t>
  </si>
  <si>
    <t>Deferred financing costs paid</t>
  </si>
  <si>
    <t>Payments related to interest rate contracts</t>
  </si>
  <si>
    <t>Net cash from financing activities</t>
  </si>
  <si>
    <t>Effect of exchange rate changes on cash, restricted cash and cash equivalents</t>
  </si>
  <si>
    <t>Net change in cash, restricted cash and cash equivalents</t>
  </si>
  <si>
    <t>Cash, restricted cash and cash equivalents, beginning of period</t>
  </si>
  <si>
    <t>Cash, restricted cash and cash equivalents,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REIT II, Inc. as of March 31, 2017 and December 31, 2016 , the results of operations for the three months ended March 31, 2017 and 2016 and cash flows for the three months ended March 31, 2017 and 2016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for the year ended December 31, 2016 included in Hines Global REIT II, Inc.’s Annual Report on Form 10-K for the year ended December 31, 2016 . Hines Global REIT II, Inc. (the “Company”), was formed as a Maryland corporation on July 31, 2013 for the purpose of engaging in the business of investing in and owning commercial real estate properties and other real estate investments. The Company intends to conduct substantially all of its operations through Hines Global REIT II Properties, LP (the “Operating Partnership”). Beginning with its taxable year ended December 31, 2015, the Company has operated and intends to continue to operate in a manner to qualify as a real estate investment trust (“REIT”) for federal income tax purposes. The business of the Company is managed by Hines Global REIT II Advisors LP (the “Advisor”), an affiliate of Hines Interests Limited Partnership (“Hines”), pursuant to the Advisory Agreement between the Company, the Advisor and the Operating Partnership (defined below). On August 20, 2014 , the Company commenced an offering of up to $2.5 billion of its common stock (the “Offering”) in any combination of Class A shares (“Class A Shares”) and Class T shares (“Class T Shares”) of the Company’s common stock. The Company engaged Hines Securities, Inc. (the “Dealer Manager”), an affiliate of the Advisor, to serve as the dealer manager for the Offering and market its shares. As of May 8, 2017 , the Company had received gross offering proceeds of $334.4 million from the sale of 34.3 million shares. See Note 13 — Subsequent Events for additional information regarding an update to the Company’s Offering. The Company intends to invest the net proceeds from the Offering in a diversified portfolio of quality commercial real estate properties and other real estate investments throughout the United States and internationally. As of March 31, 2017 , the Company owned direct investments in seven properties totaling 2.6 million square feet that were 97% leased. See the table in “Item 2. Management's Discussion and Analysis of Financial Condition and Results of Operations — Executive Summary” for additional information regarding each of the properties in which the Company owned an interest as of March 31, 2017 .</t>
  </si>
  <si>
    <t>Summary of Significant Accounting Policies</t>
  </si>
  <si>
    <t>Accounting Policies [Abstract]</t>
  </si>
  <si>
    <t>SUMMARY OF SIGNIFICANT ACCOUNTING POLICIES</t>
  </si>
  <si>
    <t>SUMMARY OF SIGNIFICANT ACCOUNTING POLICIES Basis of Presentation The condensed consolidated financial statements of the Company included in this Quarterly Report on Form 10-Q include the accounts of Hines Global REIT II, Inc. and the Operating Partnership (over which the Company exercises financial and operating control). All intercompany balances and transactions have been eliminated in consolidation. Tenant and Other Receivables As of March 31, 2017 and December 31, 2016 , in addition to the straight-line rent receivable discussed below, tenant and other receivables consisted of a receivable from the Company’s transfer agent related to offering proceeds not yet received of $0.6 million and $1.6 million , respectively. Also, with respect to tenant and other receivables as of March 31, 2017 , the Company had a $4.5 million receivable from a third-party related to excess cash funded for the acquisition of the Montrose Student Residences which was subsequently returned to the Company or paid on behalf of the Company in April 2017. 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1.4 million and $1.0 million as of March 31, 2017 and December 31, 2016 , respectively. These costs are amortized into interest expense on a straight-line basis, which approximates the effective interest method, over the terms of the obligations. Other Assets Other assets included the following (in thousands): March 31, 2017 December 31, 2016 Deposits on investment property (1) $ — $ 5,000 Prepaid insurance 154 219 Prepaid property taxes 149 74 Deferred tax assets 44 — Other 293 277 Other assets $ 640 $ 5,570 (1) As of December 31, 2016, this amount consisted of a $5.0 million earnest money deposit in connection with the acquisition of Rookwood in January 2017. See Note 3 — Investment Property for additional information regarding the acquisition of Rookwood. Revenue Recognition The Company recognizes rental revenue on a straight-line basis over the life of the lease including rent holidays, if any. Straight-line rent receivables were $2.9 million and $2.5 million as of March 31, 2017 and December 31, 2016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insurance proceeds,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in the period that the expense is incurred. Reclassifications In connection with recent amendments to the FASB Accounting Standards Codification (the “Codification”) regarding the presentation of restricted cash in the statements of cash flows that the Company adopted as of December 31, 2016, the Company reclassified $0.1 million of restricted cash on the statement of cash flows from investing activities to the cash and cash equivalent balances as of March 31, 2016 to be consistent with the presentation of cash and cash equivalent balances as of March 31, 2017. Recent Accounting Pronouncements In October 2016, the FASB issued ASU 2016-16 which removes the prohibition in ASC 740 against the immediate recognition of the current and deferred income tax effects of intra-entity transfers of assets other than inventory. The ASU is intended to reduce the complexity of ASC 740 and the diversity in practice related to the tax consequences of certain types of intra-entity asset transfers. ASU 2016-16 will be effective for annual periods beginning after December 31, 2017. The Company plans to adopt ASU 2016-16 beginning January 1, 2018 and expects to record deferred tax assets and related valuation allowances upon adoption related to its subsidiaries in Ireland.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the Company’s adoption of this guidance will be accounted for using the asset acquisition guidance and, accordingly, acquisition expenses related to those acquisitions will be capitalized. The amendments to the Codification will be effective for public entities for annual and interim periods in fiscal years beginning after December 15, 2017 and early adoption is permitted with prospective application. The Company expects to adopt ASU 2017-01 beginning January 1, 2018.</t>
  </si>
  <si>
    <t>Investment Property</t>
  </si>
  <si>
    <t>Real Estate [Abstract]</t>
  </si>
  <si>
    <t>INVESTMENT PROPERTY</t>
  </si>
  <si>
    <t>INVESTMENT PROPERTY Investment property consisted of the following amounts as of March 31, 2017 and December 31, 2016 (in thousands): March 31, 2017 December 31, 2016 Buildings and improvements (1) $ 423,157 $ 256,452 Less: accumulated depreciation (8,898 ) (6,337 ) Buildings and improvements, net 414,259 250,115 Land 84,718 33,760 Investment property, net $ 498,977 $ 283,875 (1) Included in buildings and improvements is approximately $0.3 million and $0.3 million of construction-in-progress related to a planned expansion at Bishop's Square as of March 31, 2017 and December 31, 2016 , respectively. In January 2017 , the Company acquired Rookwood, two contiguous shopping centers located in Cincinnati, Ohio. The net purchase price was $193.7 million , exclusive of transaction costs and working capital reserves. Rookwood consists of 590,501 square feet that is, in the aggregate, 96% leased. See Note 4 — Recent Acquisitions of Real Estate for additional information on Rookwood. In March 2017 , the Company acquired the Montrose Student Residences, a Class-A student housing asset located in Dublin, Ireland. The net purchase price for the Montrose Student Residences was €37.7 million (approximately $40.6 million assuming a rate of $1.08 per EUR as of the acquisition date), exclusive of transaction costs and working capital reserves. The Montrose Student Residences consists of 210 beds and is 100% leased. See Note 4 — Recent Acquisitions of Real Estate for additional information on the Montrose Student Residences. As of March 31, 2017 , the cost basis and accumulated amortization related to lease intangibles are as follows (in thousands): Lease Intangibles In-Place Leases Out-of-Market Lease Assets Out-of-Market Lease Liabilities Cost $ 113,988 $ 4,676 $ (17,038 ) Less: accumulated amortization (16,067 ) (642 ) 1,349 Net $ 97,921 $ 4,034 $ (15,689 ) As of December 31, 2016 , the cost basis and accumulated amortization related to lease intangibles were as follows (in thousands): Lease Intangibles In-Place Leases Out-of-Market Lease Assets Out-of-Market Lease Liabilities Cost $ 84,473 $ 3,230 $ (3,224 ) Less: accumulated amortization (11,238 ) (395 ) 803 Net $ 73,235 $ 2,835 $ (2,421 ) Amortization expense of in-place leases was $4.8 million and $1.2 million for the three months ended March 31, 2017 and 2016 , respectively. Net amortization of out-of-market leases resulted in an increase to rental revenue of $0.3 million and $91,000 for the three months ended March 31, 2017 and 2016 , respectively. Anticipated amortization of the Company’s in-place leases and out-of-market leases, net for the period from April 1, 2017 through December 31, 2017 and for each of the years ending December 31, 2018 through December 31, 2021 are as follows (in thousands): In-Place Lease Out-of-Market Leases, Net April 1, 2017 through December 31, 2017 $ 12,938 $ (754 ) 2018 13,841 (899 ) 2019 10,913 (926 ) 2020 7,664 (1,213 ) 2021 5,329 (1,038 ) Leases The Company has entered into non-cancelable lease agreements with tenants for space. As of March 31, 2017 , the approximate fixed future minimum rentals for the period from April 1, 2017 through December 31, 2017 , for each of the years ending December 31, 2018 through 2021 and thereafter related to the Company’s commercial properties are as follows (in thousands): Fixed Future Minimum Rentals April 1, 2017 through December 31, 2017 $ 29,114 2018 36,932 2019 32,472 2020 25,231 2021 20,575 Thereafter 91,226 Total $ 235,550 Of the Company’s total rental revenue for the three months ended March 31, 2017 , approximately 10% was earned from Western Digital, a tenant in the information industry, whose lease expires in 2021 and approximately 10% was earned from Amazon, a tenant in the retail industry, whose lease expires in 2019. Of the Company’s total rental revenue for the three months ended March 31, 2016 , approximately 36% was earned from the Commissioner of Public Works in Ireland, a state agency of Ireland, whose lease expires in 2028, 18% was earned from Acushnet, a tenant in the manufacturing industry, whose lease expires in 2019, and approximately 12% was earned from International Financial Data Services, an investor record-keeping and transfer agency provider, whose lease expires in 2024.</t>
  </si>
  <si>
    <t>Recent Acquisitions of Real Estate</t>
  </si>
  <si>
    <t>Business Combinations [Abstract]</t>
  </si>
  <si>
    <t>RECENT ACQUISITIONS OF REAL ESTATE</t>
  </si>
  <si>
    <t>RECENT ACQUISITIONS OF REAL ESTATE The amounts recognized for major assets acquired as of the acquisition date were determined by allocating the purchase price of each property acquired in 2017 and 2016 as follows (in thousands): Property Name Acquisition Building and Land In-place Out-of- Discount (premium) on assumed mortgage loan Total 2017 Rookwood 1/6/2017 $ 132,466 $ 45,320 $ 27,477 $ (12,275 ) $ 740 $ 193,728 Montrose Student Residences (1) 3/24/2017 $ 33,705 $ 5,691 $ 1,282 (2) $ (56 ) $ — $ 40,622 2016 Domain Apartments 1/29/2016 $ 50,790 $ 5,690 $ 1,640 $ — $ — $ 58,120 Cottonwood Corporate Center 7/5/2016 $ 98,758 $ 13,600 $ 26,550 $ 290 $ — $ 139,198 Goodyear Crossing II 8/18/2016 $ 41,620 $ 7,270 $ 5,280 $ 2,030 $ — $ 56,200 (1) For the Montrose Student Residences, which was denominated in Euros, amounts have been translated at an exchange rate based on the rate in effect on the acquisition date. (2) Includes $0.6 million related to the retail areas of the Montrose Student Residences that have average lease terms between two years and 19 years. The purchase price allocations for the Company’s 2017 and 2016 acquisitions, with the exception of the Domain Apartments, are preliminary and subject to change until the Company finalizes the allocations, which will be no later than twelve months from the acquisition dates. The weighted average amortization period for the intangible assets and liabilities acquired in connection with the 2017 and 2016 acquisitions, as of the date of the respective acquisition, was as follows (in years): In-Place Leases Above-Market Lease Assets Below-Market Lease Liabilities 2017 Acquisitions: Rookwood 8.3 16.9 13.7 Montrose Student Residences (1) 6.5 — 18.9 2016 Acquisitions: Domain Apartments 0.6 — — Cottonwood Corporate Center 4.5 8.2 4.7 Goodyear Crossing II 3.1 3.1 — (1) The residential portion of the Montrose Student Residences has a weighted average in-place lease period of 0.2 years and there was no below-market lease liability assigned to the residential portion of the Montrose Student Residences. The table below includes the amounts of revenue and net income (loss) of the acquisitions completed during the three months ended March 31, 2017 , which are included in the Company’s condensed consolidated statements of operations and comprehensive income (loss) for the three months ended March 31, 2017 (in thousands): For the Three Months Ended 2017 Acquisitions March 31, 2017 Rookwood Revenue $ 4,781 Net income (loss) $ (1,288 ) Montrose Student Residences Revenue $ 73 Net income (loss) $ (1,332 ) The following unaudited consolidated information is presented to give effect to the Company’s 2017 acquisitions as if the acquisitions had occurred on January 1, 2016 . The pro forma net income (loss) was adjusted to exclude acquisition-related fees and expenses of $7.1 million for the three months ended March 31, 2017 . For the three months ended March 31, 2016 , the pro forma net loss was adjusted to include acquisition fees and expenses of $7.1 million relating to the 2017 acquisitions, as if these fees and expenses had been incurred as of January 1, 2016 . The information below is not necessarily indicative of what the actual results of operations would have been had the Company completed this acquisition on January 1, 2016 , nor does it purport to represent the Company’s future operations: For the Three Months Ended March 31, Pro Forma 2017 Pro Forma 2016 Revenues $ 14,815 $ 9,302 Net income (loss) attributable to stockholders $ (2,435 ) $ (10,302 ) The table below includes the amounts of revenue and net income (loss) of the acquisition completed during the three months ended March 31, 2016 , which are included in the Company’s condensed consolidated statements of operations and comprehensive income (loss) for the three months ended March 31, 2016 : For the Three Months Ended 2016 Acquisitions March 31, 2016 Domain Apartments Revenue $ 774 Net income (loss) $ (674 ) The following unaudited consolidated information is presented to give effect to the Company’s 2016 acquisition as if the acquisition had occurred on January 1, 2015 . The pro forma net income (loss) was adjusted to exclude acquisition-related fees and expenses of $1.4 million for the three months ended March 31, 2016 . For the three months ended March 31, 2015 , the pro forma net loss was adjusted to include acquisition fees and expenses of $1.6 million , relating to the 2016 acquisition, as if these fees and expenses had been incurred as of January 1, 2015 . The information below is not necessarily indicative of what the actual results of operations would have been had the Company completed this acquisition on January 1, 2015 , nor does it purport to represent the Company’s future operations: For the Three Months Ended March 31, Pro Forma 2016 Pro Forma 2015 Revenues $ 3,763 $ 2,364 Net income (loss) attributable to stockholders $ (193 ) $ (7,519 )</t>
  </si>
  <si>
    <t>Debt Financing</t>
  </si>
  <si>
    <t>Debt Disclosure [Abstract]</t>
  </si>
  <si>
    <t>DEBT FINANCING</t>
  </si>
  <si>
    <t>DEBT FINANCING As of March 31, 2017 and December 31, 2016 , the Company had approximately $350.7 million and $254.8 million of debt outstanding, with a weighted average years to maturity of 4.2 years and 4.3 years , and a weighted average interest rate of 2.54% and 2.37% , respectively. The following table provides additional information regarding the Company’s debt outstanding at March 31, 2017 and December 31, 2016 (in thousands): Description Origination or Assumption Date Maturity Date Maximum Capacity in Functional Currency Interest Rate Description Interest Rate as of March 31, 2017 Principal Outstanding at March 31, 2017 Principal Outstanding at December 31, 2016 Secured Mortgage Debt Bishop's Square 3/3/2015 3/2/2022 € 55,200 Euribor + 1.30% (1) 1.30% $ 58,965 $ 58,048 Domain Apartments 1/29/2016 1/29/2020 $ 34,300 Libor + 1.60% 2.58% 34,300 34,300 Cottonwood Corporate Center 7/5/2016 8/1/2023 $ 78,000 Fixed 2.98% 77,053 77,461 Goodyear Crossing II 8/18/2016 8/18/2021 $ 29,000 Libor + 2.00% 2.78% 29,000 29,000 Rookwood Commons 1/6/2017 7/1/2020 $ 67,000 Fixed 3.13% 67,000 — Rookwood Pavilion 1/6/2017 7/1/2020 $ 29,000 Fixed 2.87% 29,000 — Montrose Student Residences 3/24/2017 3/23/2022 € 22,605 Euribor + 1.85% (2) 1.85% 24,147 — Notes Payable $ 319,465 $ 198,809 Affiliate Note Payable Credit Facility with Hines 12/15/2014 12/15/2017 (3) $ 75,000 Variable 2.53% 31,200 56,000 Total Note Payable to Affiliate $ 31,200 $ 56,000 Total Principal Outstanding $ 350,665 $ 254,809 Unamortized discount (4) (688 ) — Unamortized financing fees (1,406 ) (994 ) Total $ 348,571 $ 253,815 (1) The Company entered into a 2.0% Euribor interest rate cap agreement at the loan origination date as an economic hedge against the variability of future interest rates on this borrowing. (2) On the loan origination date, the Company entered into a 1.25% Euribor interest rate cap agreement for €17.0 million (approximately $18.1 million assuming a rate of $1.07 per EUR as of March 31, 2017 ) as an economic hedge against the variability of future interest rates on this borrowing. (3) Each advance under the credit facility with Hines (the “Hines Credit Facility”) must be repaid within six months, subject to one six -month extension at the option of the Company and subject to the satisfaction of certain conditions. Notwithstanding that each advance under the Hines Credit Facility matures six months after it is made, the Company is required to repay each advance under the Hines Credit Facility with proceeds from its public offering as such proceeds are raised, unless the Company, through the Operating Partnership, enters into a revolving credit facility (the “OP Facility”), at which point the Company may use such proceeds from its public offering to repay the OP Facility, if any, prior to repaying any advances under its credit facility with Hines. The Hines Credit Facility also permits voluntary prepayment of principal and accrued interest. (4)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 Rookwood In connection with the acquisition of Rookwood , the Company entered into two loan assumption and modification agreements, with Nationwide Life Insurance Company (“ Nationwide ”), and with CLP-SPF Rookwood Commons, LLC and CLP-SPF Rookwood Pavilion, LLC. Pursuant to the loans, the Company assumed two secured mortgage facilities with a combined original principal amount of $96.0 million . Interest accrued on the unpaid principal balance of the Rookwood Commons and Rookwood Pavilion secured mortgage facilities is due and payable on the first day of each month commencing in February 2017. The Rookwood Commons and Rookwood Pavilion secured mortgage facilities have fixed interest rates of 3.13% and 2.87% , respectively, and mature on July 1, 2020 . Each secured mortgage facility may be prepaid in full, subject to certain conditions, including but not limited to providing 30 days’ advance written notice to Nationwide . Montrose Student Residences In connection with the acquisition of the Montrose Student Residences, the Company entered into a secured facility agreement (the “ Montrose Facility ”) with Wells Fargo Bank, National Association London Branch, for €22.6 million (approximately $24.4 million assuming a rate of $1.08 per EUR as of the date of the agreement). Commencing on May 1, 2017 , interest payments are due and payable each quarter and repayment of principal is due upon the maturity of the Montrose Facility on March 23, 2022 . The Montrose Facility has a floating interest rate of EURIBOR plus 1.85% through September 2019. Commencing in October 2019, the Montrose Facility will have a floating interest rate of EURIBOR plus 1.85% or 2% , depending upon certain debt yield metrics. The Montrose Facility may be prepaid in full, or in part, subject to a prepayment fee if it is prepaid during the first two years. In addition, pursuant to the terms of the Montrose Facility, the Company entered into a €17.0 million (approximately $18.3 million assuming a rate of $1.08 per EUR as of the date of the agreement) five -year interest rate cap agreement, which effectively caps the EURIBOR interest rate on the Montrose Facility to 1.25% , to limit exposure to interest rate fluctuations. Hines Credit Facility For the period from January 2017 through March 2017 , the Company made draws of $7.0 million and payments of $31.8 million under the Hines Credit Facility. Additionally, from April 1, 2017 through May 15, 2017 , the Company had no additional borrowings and made payments of $16.4 million under the Hines Credit Facility, which resulted in the Company having a $14.8 million outstanding balance under the Hines Credit Facility as of May 15, 2017 . Financial Covenants The Company’s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March 31, 2017 . Principal Payments on Debt The Company is required to make the following principal payments on its outstanding notes payable for the period from April 1, 2017 through December 31, 2017 , for each of the years ending December 31, 2018 through December 31, 2021 and for the period thereafter (in thousands). Payments Due by Year April 1, 2017 through December 31, 2017 2018 2019 2020 2021 Thereafter Principal payments $ 32,442 $ 1,700 $ 1,751 $ 132,104 $ 30,859 $ 151,809</t>
  </si>
  <si>
    <t>Derivative Instruments</t>
  </si>
  <si>
    <t>Derivative Instruments and Hedges, Assets [Abstract]</t>
  </si>
  <si>
    <t>DERIVATIVE INSTRUMENTS</t>
  </si>
  <si>
    <t>DERIVATIVE INSTRUMENTS The Company entered into interest rate cap agreements in connection with the Bishop’s Square Facility and the Montrose Facility. The interest rate cap agreements were entered into as an economic hedge against the variability of future interest rates on its variable interest rate borrowings. The Company’s interest rate cap contracts have economically limited the interest rate on the loan to which they relate. The Company has not designated this derivative as a hedge for accounting purposes. The Company has not entered into a master netting arrangement with its third-party counterparty and does not offset on its condensed consolidated balance sheets the fair value amount recorded for its derivative instrument. See Note 9 — Fair Value Measurements for additional information regarding the fair value of the Company’s interest rate contracts. The table below provides additional information regarding the Company’s interest rate contracts (in thousands, except percentages). Interest Rate Contracts Type Effective Date Expiration Date Notional Amount (1) Interest Rate Received Pay Rate /Strike Rate Interest rate cap March 3, 2015 April 25, 2018 $ 58,965 EURIBOR 2.00 % Interest rate cap March 24, 2017 March 23, 2022 $ 18,110 EURIBOR 1.25 % (1) For notional amounts denominated in a foreign currency, amounts have been translated at a rate based on the rate in effect on March 31, 2017 .</t>
  </si>
  <si>
    <t>Distributions</t>
  </si>
  <si>
    <t>Distributions [Abstract]</t>
  </si>
  <si>
    <t>DISTRIBUTIONS</t>
  </si>
  <si>
    <t>DISTRIBUTIONS With the authorization of its board of directors, the Company declares distributions daily. All distributions were or will be paid in cash or reinvested in shares of the Company’s common stock for those participating in the Company’s distribution reinvestment plan and have been or will be paid or issued, respectively, on the first business day following the completion of the month to which they relate. Distributions reinvested pursuant to the distribution reinvestment plan were or will be reinvested in shares of the same class as the shares on which the distributions are being made. Some or all of the cash distributions may be paid from sources other than cash flows from operations. The tables below outline the distribution rates declared per share, per day since October 1, 2014 for Class A Shares and Class T Shares. Class A Shares Class T Shares Period Declared Distribution Rate Per Share, Per Day Period Declared Gross Distribution Rate Per Share, Per Day (1) 4/1/2017 - 5/31/2017 $ 0.001653699 4/1/2017 - 5/31/2017 $ 0.001653699 5/1/2016 - 3/31/2017 $ 0.001594766 5/1/2016 - 3/31/2017 $ 0.001594766 10/1/2014 - 4/30/2016 $ 0.001575342 8/24/2015 - 4/30/2016 $ 0.001575342 (1) Class T Shares are subject to an ongoing distribution and stockholder servicing fee payable to the Dealer Manager of 1.0% per annum of the gross offering price per share (or, if the Company is no longer offering primary shares, the then-current NAV per share, if any has been disclosed). The gross distribution rate is the rate prior to deduction of the distribution and stockholder servicing fees payable. The actual per share, per day distribution rate for Class T Shares will vary based on the total amount of distribution and stockholder servicing fees payable for that particular period. The following table outlines the Company’s total distributions declared to stockholders for each of the quarters ended during 2017 and 2016 , including the breakout between the distributions declared in cash and those reinvested pursuant to the Company’s distribution reinvestment plan (in thousands). Stockholders Distributions for the Three Months Ended Cash Distributions Distributions Reinvested Total Declared 2017 March 31, 2017 (1) 1,833 2,076 3,909 Total $ 1,833 $ 2,076 $ 3,909 2016 December 31, 2016 $ 1,608 $ 1,744 $ 3,352 September 30, 2016 1,340 1,427 2,767 June 30, 2016 1,107 1,128 2,235 March 31, 2016 871 887 1,758 Total $ 4,926 $ 5,186 $ 10,112 (1) Includes distributions declared as of daily record dates for the three months ended March 31, 2017, but excludes $1.5 million of distributions that were declared on March 23, 2017 with respect to daily record dates for each day during the month of April 2017. These April 2017 distributions were paid in cash or reinvested in shares on May 1, 2017.</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periods indicated below (in thousands): Incurred Three Months Ended March 31, Unpaid as of Type and Recipient 2017 2016 March 31, 2017 December 31, 2016 Selling Commissions- Dealer Manager $ 1,647 $ 1,334 $ 49 $ 54 Dealer Manager Fee- Dealer Manager 704 814 20 2 Distribution &amp; Stockholder Servicing Fee- Dealer Manager 2,058 28 6,501 4,636 Issuer Costs- the Advisor 1,125 601 4,949 4,785 Acquisition Fee- the Advisor and affiliates of Hines 5,273 1,308 198 1,265 Asset Management Fee- the Advisor and affiliates of Hines (1) 1,162 — 1,485 941 Other- the Advisor (2) 285 170 201 295 Interest expense- Hines (3) 281 2 — 37 Property Management Fee- Hines 188 12 36 (19 ) Expense Reimbursement- Hines (with respect to management and operations of the Company's properties) 373 85 103 145 Total $ 13,096 $ 4,354 $ 13,542 $ 12,141 (1) The Advisor did no t waive any asset management fees payable to it during the three months ended March 31, 2017 and waived $0.4 million in asset management fees payable to it during the three months ended March 31, 2016 .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March 31, 2017 , the Company estimated that the fair value of its notes payable, excluding deferred financing costs, which had a book value of $350.7 million , was $347.0 million . As of December 31, 2016 , the Company estimated that the fair value of its notes payable, excluding deferred financing costs, which had a book value of $254.8 million , was $251.0 million .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tends to invest the net proceeds from the Offering in a diversified portfolio of quality commercial real estate properties and other real estate investments throughout the United States and internationally. The Company’s current business consists of owning, operating, acquiring, developing, investing in, and disposing of real estate assets. All of the Company’s consolidated revenues and property operating expenses as of March 31, 2017 are from the Company’s seven consolidated real estate properties owned as of that date. As a result, the Company’s operating segments have been classified into six reportable segments: domestic office investments, domestic multi-family investments, domestic retail investments, domestic other investments, international office investments, and international multi-family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March 31, 2017 2016 Total Revenue Domestic office investments $ 3,791 $ — Domestic multi-family investments 1,163 774 Domestic retail investments 4,781 — Domestic other investments 1,912 608 International office investments 2,066 2,037 International multi-family investments 73 — Total Revenue $ 13,786 $ 3,419 For the three months ended March 31, 2017 and 2016 , the Company’s total revenue was attributable to the following countries: Three Months Ended March 31, 2017 2016 Total Revenue United States 84 % 40 % Ireland 16 % 60 % For the three months ended March 31, 2017 and 2016 , the Company’s property revenues in excess of expenses by segment were as follows (in thousands): Three Months Ended March 31, 2017 2016 Property revenues in excess of expenses (1) Domestic office investments $ 2,586 $ — Domestic multi-family investments 745 530 Domestic retail investments 2,970 — Domestic other investments 1,472 448 International office investments 1,623 1,699 International multi-family investments 62 — Property revenues in excess of expenses $ 9,458 $ 2,677 (1) Revenues less property operating expenses, real property taxes and property management fees. As of March 31, 2017 and December 31, 2016 , the Company’s total assets by segment were as follows (in thousands): March 31, 2017 December 31, 2016 Total Assets Domestic office investments $ 134,817 $ 137,407 Domestic multi-family investments 54,677 55,201 Domestic retail investments 207,959 — Domestic other investments 77,552 78,182 International office investments 101,032 99,002 International multi-family investments 42,840 — Corporate-level accounts 5,056 100,553 Total Assets $ 623,933 $ 470,345 As of March 31, 2017 and December 31, 2016 , the Company’s total assets were attributable to the following countries: March 31, 2017 December 31, 2016 Total Assets United States 77 % 79 % Ireland 23 % 21 % For the three months ended March 31, 2017 and 2016 the Company’s reconciliation of the Company’s property revenues in excess of expenses to the Company’s net income (loss) is as follows (in thousands): Three Months Ended March 31, 2017 2016 Reconciliation to property revenue in excess of expenses Net income (loss) $ (9,246 ) $ (1,412 ) Depreciation and amortization 7,294 1,951 Acquisition related expenses 1,861 83 Asset management and acquisition fees 6,435 1,336 General and administrative expenses 762 508 (Gain) loss on derivative instruments 47 3 Foreign currency (gains) losses (61 ) (138 ) Interest expense 2,278 357 Interest income (9 ) (11 ) (Benefit) provision for income taxes 97 — Total property revenues in excess of expenses $ 9,458 $ 2,677</t>
  </si>
  <si>
    <t>Supplemental Cash Flow Disclosures</t>
  </si>
  <si>
    <t>Supplemental Cash Flow Information [Abstract]</t>
  </si>
  <si>
    <t>SUPPLEMENTAL CASH FLOW DISCLOSURES</t>
  </si>
  <si>
    <t>SUPPLEMENTAL CASH FLOW DISCLOSURES Supplemental cash flow disclosures for the three months ended March 31, 2017 and 2016 (in thousands): Three Months Ended March 31, 2017 2016 Supplemental Disclosure of Cash Flow Information Cash paid for interest $ 2,225 $ 264 Supplemental Schedule of Non-Cash Investing and Financing Activities Distributions declared and unpaid $ 2,920 $ 644 Distributions reinvested $ 1,933 $ 808 Shares tendered for redemption $ 574 $ 93 Other receivables $ 2,799 $ 575 Non-cash net liabilities acquired $ 1,652 $ 100 Assumption of mortgage upon acquisition of property $ 95,260 $ — Offering costs payable to the Advisor $ 164 $ 1,375 Selling commissions, dealer manager fees and distribution and stockholder servicing fees payable to the Dealer Manager $ 1,933 $ —</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t>
  </si>
  <si>
    <t>SUBSEQUENT EVENTS Class I Shares of Common Stock On April 26, 2017, the Company’s board of directors authorized and approved a reclassification of the Company’s common stock in order to add two additional classes of common shares, Class I shares of common stock of the Company, $0.001 par value per share (the “Class I Shares”) and Class J shares of common stock of the Company, $0.001 par value per share (the “Class J Shares”). The Company amended its charter on April 27, 2017 to effect this reclassification. The Class A Shares, Class T Shares, Class I Shares and Class J Shares have the same voting rights and rights upon liquidation, although distributions are expected to differ due to the distribution and stockholder servicing fees payable with respect to Class T Shares and Class I Shares, which will reduce distributions. The Company amended its Offering, effective April 28, 2017, such that the Company is offering up to $2.5 billion in shares of its common stock in any combination of Class A Shares, Class T Shares and Class I Shares. The Company is offering the shares for sale to the public at a price of $10.64 per Class A Share, $10.06 per Class T Share and $9.73 per Class I Share and pursuant to the Company’s distribution reinvestment plant at the most recently announced NAV of $9.65 per share. The Company’s board of directors authorized the Company to declare daily distributions for the month of May 2017 for Class A Shares, Class T Shares and Class I Shares in an amount equal to $0.001653699 per share, per day less the distribution and stockholder servicing fees that are payable with respect to Class T Shares and Class I Shares (as calculated on a daily basis). Amendment to the Share Redemption Program On April 26, 2017, the Company’s board of directors approved and adopted the amendment of the Share Redemption Program in order to reflect that the program is applicable only to Class A Shares and Class T Shares (the “Amended Share Redemption Program”). The Amended Share Redemption Program will replace the current share redemption program applicable with respect to Class A Shares and Class T Shares, effective as of May 31, 2017. The Amended Share Redemption Program was amended to reflect certain procedural changes. Pursuant to the terms of the Amended Share Redemption Program the deadline to submit or withdraw a redemption request has been changed to 4:00 p.m. Eastern time on the second to last business day of the month, rather than five business days before the end of the month and settlements of share redemptions will be made within three business days of the close of business on the last calendar day of each calendar month. In addition, in the event the Company determines to redeem some but not all of the Class A Shares and Class T Shares submitted for redemption in a particular month, the Company will redeem shares on a pro rata basis and the portion of any unfulfilled redemption requests must be resubmitted after the start of the next month. Also, on April 26, 2017, the Company’s board of directors approved an adopted share redemption program applicable only to Class I Shares and Class J Shares. *****</t>
  </si>
  <si>
    <t>Summary of Significant Accounting Policies (Policies)</t>
  </si>
  <si>
    <t>Basis of Presentation</t>
  </si>
  <si>
    <t xml:space="preserve">Basis of Presentation The condensed consolidated financial statements of the Company included in this Quarterly Report on Form 10-Q include the accounts of Hines Global REIT II, Inc. and the Operating Partnership (over which the Company exercises financial and operating control). All intercompany balances and transactions have been eliminated in consolidation. </t>
  </si>
  <si>
    <t>Tenant and Other Receivables</t>
  </si>
  <si>
    <t>Tenant and Other Receivables As of March 31, 2017 and December 31, 2016 , in addition to the straight-line rent receivable discussed below, tenant and other receivables consisted of a receivable from the Company’s transfer agent related to offering proceeds not yet received of $0.6 million and $1.6 million , respectively. Also, with respect to tenant and other receivables as of March 31, 2017 , the Company had a $4.5 million receivable from a third-party related to excess cash funded for the acquisition of the Montrose Student Residences which was subsequently returned to the Company or paid on behalf of the Company in April 2017.</t>
  </si>
  <si>
    <t>Deferred Financing Costs</t>
  </si>
  <si>
    <t>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1.4 million and $1.0 million as of March 31, 2017 and December 31, 2016 , respectively. These costs are amortized into interest expense on a straight-line basis, which approximates the effective interest method, over the terms of the obligations.</t>
  </si>
  <si>
    <t>Revenue Recognition</t>
  </si>
  <si>
    <t>Revenue Recognition The Company recognizes rental revenue on a straight-line basis over the life of the lease including rent holidays, if any. Straight-line rent receivables were $2.9 million and $2.5 million as of March 31, 2017 and December 31, 2016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insurance proceeds,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Reclassifications</t>
  </si>
  <si>
    <t xml:space="preserve">Reclassifications In connection with recent amendments to the FASB Accounting Standards Codification (the “Codification”) regarding the presentation of restricted cash in the statements of cash flows that the Company adopted as of December 31, 2016, the Company reclassified $0.1 million of restricted cash on the statement of cash flows from investing activities to the cash and cash equivalent balances as of March 31, 2016 to be consistent with the presentation of cash and cash equivalent balances as of March 31, 2017. </t>
  </si>
  <si>
    <t>Recent Accounting Pronouncements</t>
  </si>
  <si>
    <t>Recent Accounting Pronouncements In October 2016, the FASB issued ASU 2016-16 which removes the prohibition in ASC 740 against the immediate recognition of the current and deferred income tax effects of intra-entity transfers of assets other than inventory. The ASU is intended to reduce the complexity of ASC 740 and the diversity in practice related to the tax consequences of certain types of intra-entity asset transfers. ASU 2016-16 will be effective for annual periods beginning after December 31, 2017. The Company plans to adopt ASU 2016-16 beginning January 1, 2018 and expects to record deferred tax assets and related valuation allowances upon adoption related to its subsidiaries in Ireland.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the Company’s adoption of this guidance will be accounted for using the asset acquisition guidance and, accordingly, acquisition expenses related to those acquisitions will be capitalized. The amendments to the Codification will be effective for public entities for annual and interim periods in fiscal years beginning after December 15, 2017 and early adoption is permitted with prospective application. The Company expects to adopt ASU 2017-01 beginning January 1, 2018.</t>
  </si>
  <si>
    <t>The Company entered into interest rate cap agreements in connection with the Bishop’s Square Facility and the Montrose Facility. The interest rate cap agreements were entered into as an economic hedge against the variability of future interest rates on its variable interest rate borrowings. The Company’s interest rate cap contracts have economically limited the interest rate on the loan to which they relate. The Company has not designated this derivative as a hedge for accounting purposes. The Company has not entered into a master netting arrangement with its third-party counterparty and does not offset on its condensed consolidated balance sheets the fair value amount recorded for its derivative instrument.</t>
  </si>
  <si>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March 31, 2017 , the Company estimated that the fair value of its notes payable, excluding deferred financing costs, which had a book value of $350.7 million , was $347.0 million . As of December 31, 2016 , the Company estimated that the fair value of its notes payable, excluding deferred financing costs, which had a book value of $254.8 million , was $251.0 million .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The Company’s current business consists of owning, operating, acquiring, developing, investing in, and disposing of real estate assets. All of the Company’s consolidated revenues and property operating expenses as of March 31, 2017 are from the Company’s seven consolidated real estate properties owned as of that date. As a result, the Company’s operating segments have been classified into six reportable segments: domestic office investments, domestic multi-family investments, domestic retail investments, domestic other investments, international office investments, and international multi-family investments.</t>
  </si>
  <si>
    <t>Summary of Significant Accounting Policies (Tables)</t>
  </si>
  <si>
    <t>Schedule of Other Assets</t>
  </si>
  <si>
    <t>Other assets included the following (in thousands): March 31, 2017 December 31, 2016 Deposits on investment property (1) $ — $ 5,000 Prepaid insurance 154 219 Prepaid property taxes 149 74 Deferred tax assets 44 — Other 293 277 Other assets $ 640 $ 5,570 (1) As of December 31, 2016, this amount consisted of a $5.0 million earnest money deposit in connection with the acquisition of Rookwood in January 2017. See Note 3 — Investment Property for additional information regarding the acquisition of Rookwood.</t>
  </si>
  <si>
    <t>Investment Property (Tables)</t>
  </si>
  <si>
    <t>Schedule Of Property Subject To Or Available For Operating Lease</t>
  </si>
  <si>
    <t>Investment property consisted of the following amounts as of March 31, 2017 and December 31, 2016 (in thousands): March 31, 2017 December 31, 2016 Buildings and improvements (1) $ 423,157 $ 256,452 Less: accumulated depreciation (8,898 ) (6,337 ) Buildings and improvements, net 414,259 250,115 Land 84,718 33,760 Investment property, net $ 498,977 $ 283,875 (1) Included in buildings and improvements is approximately $0.3 million and $0.3 million of construction-in-progress related to a planned expansion at Bishop's Square as of March 31, 2017 and December 31, 2016 , respectively.</t>
  </si>
  <si>
    <t>Schedule Of Acquired Finite-Lived Intangible Assets By Major Class</t>
  </si>
  <si>
    <t>As of March 31, 2017 , the cost basis and accumulated amortization related to lease intangibles are as follows (in thousands): Lease Intangibles In-Place Leases Out-of-Market Lease Assets Out-of-Market Lease Liabilities Cost $ 113,988 $ 4,676 $ (17,038 ) Less: accumulated amortization (16,067 ) (642 ) 1,349 Net $ 97,921 $ 4,034 $ (15,689 ) As of December 31, 2016 , the cost basis and accumulated amortization related to lease intangibles were as follows (in thousands): Lease Intangibles In-Place Leases Out-of-Market Lease Assets Out-of-Market Lease Liabilities Cost $ 84,473 $ 3,230 $ (3,224 ) Less: accumulated amortization (11,238 ) (395 ) 803 Net $ 73,235 $ 2,835 $ (2,421 ) The weighted average amortization period for the intangible assets and liabilities acquired in connection with the 2017 and 2016 acquisitions, as of the date of the respective acquisition, was as follows (in years): In-Place Leases Above-Market Lease Assets Below-Market Lease Liabilities 2017 Acquisitions: Rookwood 8.3 16.9 13.7 Montrose Student Residences (1) 6.5 — 18.9 2016 Acquisitions: Domain Apartments 0.6 — — Cottonwood Corporate Center 4.5 8.2 4.7 Goodyear Crossing II 3.1 3.1 — (1) The residential portion of the Montrose Student Residences has a weighted average in-place lease period of 0.2 years and there was no below-market lease liability assigned to the residential portion of the Montrose Student Residences.</t>
  </si>
  <si>
    <t>Schedule Of Finite Lived Intangible Assets Future Amortization Expense</t>
  </si>
  <si>
    <t>Anticipated amortization of the Company’s in-place leases and out-of-market leases, net for the period from April 1, 2017 through December 31, 2017 and for each of the years ending December 31, 2018 through December 31, 2021 are as follows (in thousands): In-Place Lease Out-of-Market Leases, Net April 1, 2017 through December 31, 2017 $ 12,938 $ (754 ) 2018 13,841 (899 ) 2019 10,913 (926 ) 2020 7,664 (1,213 ) 2021 5,329 (1,038 )</t>
  </si>
  <si>
    <t>Schedule Of Future Minimum Rental Income For Operating Leases</t>
  </si>
  <si>
    <t>The Company has entered into non-cancelable lease agreements with tenants for space. As of March 31, 2017 , the approximate fixed future minimum rentals for the period from April 1, 2017 through December 31, 2017 , for each of the years ending December 31, 2018 through 2021 and thereafter related to the Company’s commercial properties are as follows (in thousands): Fixed Future Minimum Rentals April 1, 2017 through December 31, 2017 $ 29,114 2018 36,932 2019 32,472 2020 25,231 2021 20,575 Thereafter 91,226 Total $ 235,550</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7 and 2016 as follows (in thousands): Property Name Acquisition Building and Land In-place Out-of- Discount (premium) on assumed mortgage loan Total 2017 Rookwood 1/6/2017 $ 132,466 $ 45,320 $ 27,477 $ (12,275 ) $ 740 $ 193,728 Montrose Student Residences (1) 3/24/2017 $ 33,705 $ 5,691 $ 1,282 (2) $ (56 ) $ — $ 40,622 2016 Domain Apartments 1/29/2016 $ 50,790 $ 5,690 $ 1,640 $ — $ — $ 58,120 Cottonwood Corporate Center 7/5/2016 $ 98,758 $ 13,600 $ 26,550 $ 290 $ — $ 139,198 Goodyear Crossing II 8/18/2016 $ 41,620 $ 7,270 $ 5,280 $ 2,030 $ — $ 56,200 (1) For the Montrose Student Residences, which was denominated in Euros, amounts have been translated at an exchange rate based on the rate in effect on the acquisition date. (2) Includes $0.6 million related to the retail areas of the Montrose Student Residences that have average lease terms between two years and 19 years.</t>
  </si>
  <si>
    <t>Schedule of Weighted-Average Amortization Periods for Intangible Assets and Liabilities Acquired</t>
  </si>
  <si>
    <t>Schedule Of Real Estate Properties Recent Acquisitions Profit Loss</t>
  </si>
  <si>
    <t>The table below includes the amounts of revenue and net income (loss) of the acquisition completed during the three months ended March 31, 2016 , which are included in the Company’s condensed consolidated statements of operations and comprehensive income (loss) for the three months ended March 31, 2016 : For the Three Months Ended 2016 Acquisitions March 31, 2016 Domain Apartments Revenue $ 774 Net income (loss) $ (674 ) The table below includes the amounts of revenue and net income (loss) of the acquisitions completed during the three months ended March 31, 2017 , which are included in the Company’s condensed consolidated statements of operations and comprehensive income (loss) for the three months ended March 31, 2017 (in thousands): For the Three Months Ended 2017 Acquisitions March 31, 2017 Rookwood Revenue $ 4,781 Net income (loss) $ (1,288 ) Montrose Student Residences Revenue $ 73 Net income (loss) $ (1,332 )</t>
  </si>
  <si>
    <t>Business Acquisition Pro Forma Information</t>
  </si>
  <si>
    <t>The information below is not necessarily indicative of what the actual results of operations would have been had the Company completed this acquisition on January 1, 2016 , nor does it purport to represent the Company’s future operations: For the Three Months Ended March 31, Pro Forma 2017 Pro Forma 2016 Revenues $ 14,815 $ 9,302 Net income (loss) attributable to stockholders $ (2,435 ) $ (10,302 ) The information below is not necessarily indicative of what the actual results of operations would have been had the Company completed this acquisition on January 1, 2015 , nor does it purport to represent the Company’s future operations: For the Three Months Ended March 31, Pro Forma 2016 Pro Forma 2015 Revenues $ 3,763 $ 2,364 Net income (loss) attributable to stockholders $ (193 ) $ (7,519 )</t>
  </si>
  <si>
    <t>Debt Financing (Tables)</t>
  </si>
  <si>
    <t>Schedule Of Debt</t>
  </si>
  <si>
    <t>The following table provides additional information regarding the Company’s debt outstanding at March 31, 2017 and December 31, 2016 (in thousands): Description Origination or Assumption Date Maturity Date Maximum Capacity in Functional Currency Interest Rate Description Interest Rate as of March 31, 2017 Principal Outstanding at March 31, 2017 Principal Outstanding at December 31, 2016 Secured Mortgage Debt Bishop's Square 3/3/2015 3/2/2022 € 55,200 Euribor + 1.30% (1) 1.30% $ 58,965 $ 58,048 Domain Apartments 1/29/2016 1/29/2020 $ 34,300 Libor + 1.60% 2.58% 34,300 34,300 Cottonwood Corporate Center 7/5/2016 8/1/2023 $ 78,000 Fixed 2.98% 77,053 77,461 Goodyear Crossing II 8/18/2016 8/18/2021 $ 29,000 Libor + 2.00% 2.78% 29,000 29,000 Rookwood Commons 1/6/2017 7/1/2020 $ 67,000 Fixed 3.13% 67,000 — Rookwood Pavilion 1/6/2017 7/1/2020 $ 29,000 Fixed 2.87% 29,000 — Montrose Student Residences 3/24/2017 3/23/2022 € 22,605 Euribor + 1.85% (2) 1.85% 24,147 — Notes Payable $ 319,465 $ 198,809 Affiliate Note Payable Credit Facility with Hines 12/15/2014 12/15/2017 (3) $ 75,000 Variable 2.53% 31,200 56,000 Total Note Payable to Affiliate $ 31,200 $ 56,000 Total Principal Outstanding $ 350,665 $ 254,809 Unamortized discount (4) (688 ) — Unamortized financing fees (1,406 ) (994 ) Total $ 348,571 $ 253,815 (1) The Company entered into a 2.0% Euribor interest rate cap agreement at the loan origination date as an economic hedge against the variability of future interest rates on this borrowing. (2) On the loan origination date, the Company entered into a 1.25% Euribor interest rate cap agreement for €17.0 million (approximately $18.1 million assuming a rate of $1.07 per EUR as of March 31, 2017 ) as an economic hedge against the variability of future interest rates on this borrowing. (3) Each advance under the credit facility with Hines (the “Hines Credit Facility”) must be repaid within six months, subject to one six -month extension at the option of the Company and subject to the satisfaction of certain conditions. Notwithstanding that each advance under the Hines Credit Facility matures six months after it is made, the Company is required to repay each advance under the Hines Credit Facility with proceeds from its public offering as such proceeds are raised, unless the Company, through the Operating Partnership, enters into a revolving credit facility (the “OP Facility”), at which point the Company may use such proceeds from its public offering to repay the OP Facility, if any, prior to repaying any advances under its credit facility with Hines. The Hines Credit Facility also permits voluntary prepayment of principal and accrued interest. (4)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t>
  </si>
  <si>
    <t>Schedule Of Maturities Of Long Term Debt</t>
  </si>
  <si>
    <t>The Company is required to make the following principal payments on its outstanding notes payable for the period from April 1, 2017 through December 31, 2017 , for each of the years ending December 31, 2018 through December 31, 2021 and for the period thereafter (in thousands). Payments Due by Year April 1, 2017 through December 31, 2017 2018 2019 2020 2021 Thereafter Principal payments $ 32,442 $ 1,700 $ 1,751 $ 132,104 $ 30,859 $ 151,809</t>
  </si>
  <si>
    <t>Derivative Instruments (Tables)</t>
  </si>
  <si>
    <t>Schedule of Interest Rate Derivatives [Table Text Block]</t>
  </si>
  <si>
    <t>The table below provides additional information regarding the Company’s interest rate contracts (in thousands, except percentages). Interest Rate Contracts Type Effective Date Expiration Date Notional Amount (1) Interest Rate Received Pay Rate /Strike Rate Interest rate cap March 3, 2015 April 25, 2018 $ 58,965 EURIBOR 2.00 % Interest rate cap March 24, 2017 March 23, 2022 $ 18,110 EURIBOR 1.25 % (1) For notional amounts denominated in a foreign currency, amounts have been translated at a rate based on the rate in effect on March 31, 2017 .</t>
  </si>
  <si>
    <t>Distributions (Tables)</t>
  </si>
  <si>
    <t>Schedule of Dividends Declared</t>
  </si>
  <si>
    <t>The tables below outline the distribution rates declared per share, per day since October 1, 2014 for Class A Shares and Class T Shares. Class A Shares Class T Shares Period Declared Distribution Rate Per Share, Per Day Period Declared Gross Distribution Rate Per Share, Per Day (1) 4/1/2017 - 5/31/2017 $ 0.001653699 4/1/2017 - 5/31/2017 $ 0.001653699 5/1/2016 - 3/31/2017 $ 0.001594766 5/1/2016 - 3/31/2017 $ 0.001594766 10/1/2014 - 4/30/2016 $ 0.001575342 8/24/2015 - 4/30/2016 $ 0.001575342 (1) Class T Shares are subject to an ongoing distribution and stockholder servicing fee payable to the Dealer Manager of 1.0% per annum of the gross offering price per share (or, if the Company is no longer offering primary shares, the then-current NAV per share, if any has been disclosed). The gross distribution rate is the rate prior to deduction of the distribution and stockholder servicing fees payable. The actual per share, per day distribution rate for Class T Shares will vary based on the total amount of distribution and stockholder servicing fees payable for that particular period.</t>
  </si>
  <si>
    <t>Schedule of Distributions</t>
  </si>
  <si>
    <t>The following table outlines the Company’s total distributions declared to stockholders for each of the quarters ended during 2017 and 2016 , including the breakout between the distributions declared in cash and those reinvested pursuant to the Company’s distribution reinvestment plan (in thousands). Stockholders Distributions for the Three Months Ended Cash Distributions Distributions Reinvested Total Declared 2017 March 31, 2017 (1) 1,833 2,076 3,909 Total $ 1,833 $ 2,076 $ 3,909 2016 December 31, 2016 $ 1,608 $ 1,744 $ 3,352 September 30, 2016 1,340 1,427 2,767 June 30, 2016 1,107 1,128 2,235 March 31, 2016 871 887 1,758 Total $ 4,926 $ 5,186 $ 10,112 (1) Includes distributions declared as of daily record dates for the three months ended March 31, 2017, but excludes $1.5 million of distributions that were declared on March 23, 2017 with respect to daily record dates for each day during the month of April 2017. These April 2017 distributions were paid in cash or reinvested in shares on May 1, 2017</t>
  </si>
  <si>
    <t>Related Party Transactions (Tables)</t>
  </si>
  <si>
    <t>Schedule of Related Party Transactions</t>
  </si>
  <si>
    <t>The table below outlines fees and expense reimbursements incurred that are payable by the Company to Hines and its affiliates for the periods indicated below (in thousands): Incurred Three Months Ended March 31, Unpaid as of Type and Recipient 2017 2016 March 31, 2017 December 31, 2016 Selling Commissions- Dealer Manager $ 1,647 $ 1,334 $ 49 $ 54 Dealer Manager Fee- Dealer Manager 704 814 20 2 Distribution &amp; Stockholder Servicing Fee- Dealer Manager 2,058 28 6,501 4,636 Issuer Costs- the Advisor 1,125 601 4,949 4,785 Acquisition Fee- the Advisor and affiliates of Hines 5,273 1,308 198 1,265 Asset Management Fee- the Advisor and affiliates of Hines (1) 1,162 — 1,485 941 Other- the Advisor (2) 285 170 201 295 Interest expense- Hines (3) 281 2 — 37 Property Management Fee- Hines 188 12 36 (19 ) Expense Reimbursement- Hines (with respect to management and operations of the Company's properties) 373 85 103 145 Total $ 13,096 $ 4,354 $ 13,542 $ 12,141 (1) The Advisor did no t waive any asset management fees payable to it during the three months ended March 31, 2017 and waived $0.4 million in asset management fees payable to it during the three months ended March 31, 2016 .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t>
  </si>
  <si>
    <t>Reportable Segments (Tables)</t>
  </si>
  <si>
    <t>Schedule of Segment Reporting Information, by Segment</t>
  </si>
  <si>
    <t>For the three months ended March 31, 2017 and 2016 , the Company’s property revenues in excess of expenses by segment were as follows (in thousands): Three Months Ended March 31, 2017 2016 Property revenues in excess of expenses (1) Domestic office investments $ 2,586 $ — Domestic multi-family investments 745 530 Domestic retail investments 2,970 — Domestic other investments 1,472 448 International office investments 1,623 1,699 International multi-family investments 62 — Property revenues in excess of expenses $ 9,458 $ 2,677 (1) Revenues less property operating expenses, real property taxes and property management fees. As of March 31, 2017 and December 31, 2016 , the Company’s total assets by segment were as follows (in thousands): March 31, 2017 December 31, 2016 Total Assets Domestic office investments $ 134,817 $ 137,407 Domestic multi-family investments 54,677 55,201 Domestic retail investments 207,959 — Domestic other investments 77,552 78,182 International office investments 101,032 99,002 International multi-family investments 42,840 — Corporate-level accounts 5,056 100,553 Total Assets $ 623,933 $ 470,345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March 31, 2017 2016 Total Revenue Domestic office investments $ 3,791 $ — Domestic multi-family investments 1,163 774 Domestic retail investments 4,781 — Domestic other investments 1,912 608 International office investments 2,066 2,037 International multi-family investments 73 — Total Revenue $ 13,786 $ 3,419</t>
  </si>
  <si>
    <t>Schedules Of Revenue And Assets, by Geographical Areas</t>
  </si>
  <si>
    <t>As of March 31, 2017 and December 31, 2016 , the Company’s total assets were attributable to the following countries: March 31, 2017 December 31, 2016 Total Assets United States 77 % 79 % Ireland 23 % 21 % For the three months ended March 31, 2017 and 2016 , the Company’s total revenue was attributable to the following countries: Three Months Ended March 31, 2017 2016 Total Revenue United States 84 % 40 % Ireland 16 % 60 %</t>
  </si>
  <si>
    <t>Reconciliation Of Net Income (Loss) From Segments To Consolidated</t>
  </si>
  <si>
    <t>For the three months ended March 31, 2017 and 2016 the Company’s reconciliation of the Company’s property revenues in excess of expenses to the Company’s net income (loss) is as follows (in thousands): Three Months Ended March 31, 2017 2016 Reconciliation to property revenue in excess of expenses Net income (loss) $ (9,246 ) $ (1,412 ) Depreciation and amortization 7,294 1,951 Acquisition related expenses 1,861 83 Asset management and acquisition fees 6,435 1,336 General and administrative expenses 762 508 (Gain) loss on derivative instruments 47 3 Foreign currency (gains) losses (61 ) (138 ) Interest expense 2,278 357 Interest income (9 ) (11 ) (Benefit) provision for income taxes 97 — Total property revenues in excess of expenses $ 9,458 $ 2,677</t>
  </si>
  <si>
    <t>Supplemental Cash Flow Disclosures (Tables)</t>
  </si>
  <si>
    <t>Schedule of Cash Flow Supplemental Disclosures</t>
  </si>
  <si>
    <t>Supplemental cash flow disclosures for the three months ended March 31, 2017 and 2016 (in thousands): Three Months Ended March 31, 2017 2016 Supplemental Disclosure of Cash Flow Information Cash paid for interest $ 2,225 $ 264 Supplemental Schedule of Non-Cash Investing and Financing Activities Distributions declared and unpaid $ 2,920 $ 644 Distributions reinvested $ 1,933 $ 808 Shares tendered for redemption $ 574 $ 93 Other receivables $ 2,799 $ 575 Non-cash net liabilities acquired $ 1,652 $ 100 Assumption of mortgage upon acquisition of property $ 95,260 $ — Offering costs payable to the Advisor $ 164 $ 1,375 Selling commissions, dealer manager fees and distribution and stockholder servicing fees payable to the Dealer Manager $ 1,933 $ —</t>
  </si>
  <si>
    <t>Organization (Public Offering) (Details) $ in Thousands, shares in Millions, ft² in Millions</t>
  </si>
  <si>
    <t>33 Months Ended</t>
  </si>
  <si>
    <t>Mar. 31, 2017USD ($)ft²Property</t>
  </si>
  <si>
    <t>Mar. 31, 2016USD ($)</t>
  </si>
  <si>
    <t>May 08, 2017USD ($)shares</t>
  </si>
  <si>
    <t>Aug. 20, 2014USD ($)</t>
  </si>
  <si>
    <t>Public Offering</t>
  </si>
  <si>
    <t>Maximum proceeds authorized for public offering</t>
  </si>
  <si>
    <t>Number of real estate properties | Property</t>
  </si>
  <si>
    <t>Area of real estate property | ft²</t>
  </si>
  <si>
    <t>Real estate portfolio, percentage leased</t>
  </si>
  <si>
    <t>97.00%</t>
  </si>
  <si>
    <t>Subsequent Event</t>
  </si>
  <si>
    <t>Common stock sold (shares) | shares</t>
  </si>
  <si>
    <t>Summary of Significant Accounting Policies (Additional Narratives) (Details) - USD ($) $ in Thousands</t>
  </si>
  <si>
    <t>Offering proceeds due from transfer agent</t>
  </si>
  <si>
    <t>Other receivables</t>
  </si>
  <si>
    <t>Deferred financing costs, net</t>
  </si>
  <si>
    <t>Straight-line rent receivable</t>
  </si>
  <si>
    <t>Increase (decrease) in restricted cash</t>
  </si>
  <si>
    <t>Montrose Student Residences</t>
  </si>
  <si>
    <t>Summary of Significant Accounting Policies (Other Assets) (Details) - USD ($) $ in Thousands</t>
  </si>
  <si>
    <t>Other Assets</t>
  </si>
  <si>
    <t>Deposits on investment property</t>
  </si>
  <si>
    <t>Prepaid insurance</t>
  </si>
  <si>
    <t>Prepaid property taxes</t>
  </si>
  <si>
    <t>Deferred tax assets</t>
  </si>
  <si>
    <t>Other</t>
  </si>
  <si>
    <t>Summary of Significant Accounting Policies (Earnest Money Deposits) (Details) $ in Millions</t>
  </si>
  <si>
    <t>Dec. 31, 2016USD ($)</t>
  </si>
  <si>
    <t>Rookwood</t>
  </si>
  <si>
    <t>Investment Property (Details) - USD ($) $ in Thousands</t>
  </si>
  <si>
    <t>Real Estate Investment Property, Net</t>
  </si>
  <si>
    <t>Buildings and improvements</t>
  </si>
  <si>
    <t>Investment property, gross</t>
  </si>
  <si>
    <t>Less: accumulated depreciation</t>
  </si>
  <si>
    <t>Land</t>
  </si>
  <si>
    <t>Bishop’s Square | Construction in progress</t>
  </si>
  <si>
    <t>Investment Property (Narratives) (Details) $ in Thousands, € in Millions</t>
  </si>
  <si>
    <t>Mar. 31, 2017USD ($)beds</t>
  </si>
  <si>
    <t>Mar. 31, 2017EUR (€)beds</t>
  </si>
  <si>
    <t>Mar. 24, 2017USD ($)</t>
  </si>
  <si>
    <t>Jan. 06, 2017USD ($)ft²building</t>
  </si>
  <si>
    <t>Property, Plant and Equipment</t>
  </si>
  <si>
    <t>Foreign currency exchange rate, translation (in usd per share)</t>
  </si>
  <si>
    <t>Number of buildings | building</t>
  </si>
  <si>
    <t>Net purchase price of real estate acquired | $</t>
  </si>
  <si>
    <t>Net Rentable Area | ft²</t>
  </si>
  <si>
    <t>Real estate acquisition, percentage leased</t>
  </si>
  <si>
    <t>96.00%</t>
  </si>
  <si>
    <t>Net purchase price of real estate acquired</t>
  </si>
  <si>
    <t>100.00%</t>
  </si>
  <si>
    <t>Number of units | beds</t>
  </si>
  <si>
    <t>Investment Property (Intangible Assets) (Details) - USD ($) $ in Thousands</t>
  </si>
  <si>
    <t>Finite-Lived Intangible Assets, Net</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t>
  </si>
  <si>
    <t>Amortization</t>
  </si>
  <si>
    <t>Amortization of in-place leases</t>
  </si>
  <si>
    <t>April 1, 2017 through December 31, 2017</t>
  </si>
  <si>
    <t>Out Of Market Leases Net</t>
  </si>
  <si>
    <t>Amortization of above and below market leases</t>
  </si>
  <si>
    <t>Out-of-Market Leases, Net</t>
  </si>
  <si>
    <t>Investment Property (Future Minimum Rent) (Details) $ in Thousands</t>
  </si>
  <si>
    <t>Mar. 31, 2017USD ($)</t>
  </si>
  <si>
    <t>Operating Leases Future Minimum Payments Receivable</t>
  </si>
  <si>
    <t>Thereafter</t>
  </si>
  <si>
    <t>Investment Property (Tenant Concentration) (Details) - Rental Revenue</t>
  </si>
  <si>
    <t>Western Digital</t>
  </si>
  <si>
    <t>Concentration Risk</t>
  </si>
  <si>
    <t>Concentration risk (percent)</t>
  </si>
  <si>
    <t>10.00%</t>
  </si>
  <si>
    <t>Amazon</t>
  </si>
  <si>
    <t>Commissioner of Public Works, Ireland</t>
  </si>
  <si>
    <t>36.00%</t>
  </si>
  <si>
    <t>Acushnet</t>
  </si>
  <si>
    <t>18.00%</t>
  </si>
  <si>
    <t>International Financial Data Services</t>
  </si>
  <si>
    <t>12.00%</t>
  </si>
  <si>
    <t>Recent Acquisitions of Real Estate (Business Combinations) (Details) $ in Thousands, € in Millions</t>
  </si>
  <si>
    <t>Mar. 31, 2017EUR (€)</t>
  </si>
  <si>
    <t>Jan. 06, 2017USD ($)</t>
  </si>
  <si>
    <t>Aug. 18, 2016USD ($)</t>
  </si>
  <si>
    <t>Jul. 05, 2016USD ($)</t>
  </si>
  <si>
    <t>Jan. 29, 2016USD ($)</t>
  </si>
  <si>
    <t>Net Assets Acquired</t>
  </si>
  <si>
    <t>Building and Improvements</t>
  </si>
  <si>
    <t>In-place Lease Intangibles</t>
  </si>
  <si>
    <t>Out-of- Market Lease Intangibles, Net</t>
  </si>
  <si>
    <t>Discount (premium) on assumed mortgage loan</t>
  </si>
  <si>
    <t>Domain Apartments</t>
  </si>
  <si>
    <t>Cottonwood Corporate Center</t>
  </si>
  <si>
    <t>Goodyear Crossing II</t>
  </si>
  <si>
    <t>Retail Site | Montrose Student Residences</t>
  </si>
  <si>
    <t>Minimum | Retail Site | Montrose Student Residences</t>
  </si>
  <si>
    <t>Lease term (in years)</t>
  </si>
  <si>
    <t>2 years</t>
  </si>
  <si>
    <t>Maximum | Retail Site | Montrose Student Residences</t>
  </si>
  <si>
    <t>19 years</t>
  </si>
  <si>
    <t>Recent Acquisitions of Real Estate (Intangible Assets) (Details)</t>
  </si>
  <si>
    <t>Mar. 24, 2017</t>
  </si>
  <si>
    <t>Jan. 06, 2017</t>
  </si>
  <si>
    <t>Aug. 18, 2016</t>
  </si>
  <si>
    <t>Jul. 05, 2016</t>
  </si>
  <si>
    <t>Jan. 29, 2016</t>
  </si>
  <si>
    <t>Rookwood | In-Place Leases</t>
  </si>
  <si>
    <t>Acquired Finite-Lived Intangible Assets</t>
  </si>
  <si>
    <t>Weighted average amortization period, In-place and above-market lease assets</t>
  </si>
  <si>
    <t>8 years 3 months 29 days</t>
  </si>
  <si>
    <t>Rookwood | Above-Market Lease Assets</t>
  </si>
  <si>
    <t>16 years 11 months 9 days</t>
  </si>
  <si>
    <t>Rookwood | Below Market Lease Liabilities</t>
  </si>
  <si>
    <t>Weighted average amortization period, below-market lease liabilities</t>
  </si>
  <si>
    <t>13 years 8 months 9 days</t>
  </si>
  <si>
    <t>Montrose Student Residences | In-Place Leases</t>
  </si>
  <si>
    <t>6 years 6 months</t>
  </si>
  <si>
    <t>Montrose Student Residences | Below Market Lease Liabilities</t>
  </si>
  <si>
    <t>18 years 10 months 24 days</t>
  </si>
  <si>
    <t>Domain Apartments | In-Place Leases</t>
  </si>
  <si>
    <t>7 months 6 days</t>
  </si>
  <si>
    <t>Cottonwood Corporate Center | In-Place Leases</t>
  </si>
  <si>
    <t>4 years 5 months 19 days</t>
  </si>
  <si>
    <t>Cottonwood Corporate Center | Above-Market Lease Assets</t>
  </si>
  <si>
    <t>8 years 2 months 12 days</t>
  </si>
  <si>
    <t>Cottonwood Corporate Center | Below Market Lease Liabilities</t>
  </si>
  <si>
    <t>4 years 8 months 1 day</t>
  </si>
  <si>
    <t>Goodyear Crossing II | In-Place Leases</t>
  </si>
  <si>
    <t>3 years 1 month 13 days</t>
  </si>
  <si>
    <t>Goodyear Crossing II | Above-Market Lease Assets</t>
  </si>
  <si>
    <t>Residential | Montrose Student Residences | In-Place Leases</t>
  </si>
  <si>
    <t>2 months 12 days</t>
  </si>
  <si>
    <t>Recent Acquisitions of Real Estate (Revenue and Net Income) (Details) - USD ($) $ in Thousands</t>
  </si>
  <si>
    <t>Rookwood | Current Year Acquisitions</t>
  </si>
  <si>
    <t>Business Acquisition, Pro Forma Information</t>
  </si>
  <si>
    <t>Revenue of acquiree</t>
  </si>
  <si>
    <t>Net income (loss) of acquiree</t>
  </si>
  <si>
    <t>Montrose Student Residences | Current Year Acquisitions</t>
  </si>
  <si>
    <t>Domain Apartments | Prior Year Acquisitions</t>
  </si>
  <si>
    <t>Recent Acquisitions of Real Estate (Pro Forma Information) (Details) - USD ($) $ in Thousands</t>
  </si>
  <si>
    <t>Mar. 31, 2015</t>
  </si>
  <si>
    <t>Current Year Acquisitions</t>
  </si>
  <si>
    <t>Business Acquisition</t>
  </si>
  <si>
    <t>Acquisition related expenses and fees excluded from pro forma net loss</t>
  </si>
  <si>
    <t>Acquisition related expenses and fees included in pro forma net loss</t>
  </si>
  <si>
    <t>Revenues</t>
  </si>
  <si>
    <t>Prior Year Acquisitions</t>
  </si>
  <si>
    <t>Debt Financing (Narratives) (Details)</t>
  </si>
  <si>
    <t>Jan. 06, 2017USD ($)loan</t>
  </si>
  <si>
    <t>May 15, 2017USD ($)</t>
  </si>
  <si>
    <t>Mar. 31, 2017USD ($)extension</t>
  </si>
  <si>
    <t>Mar. 31, 2017EUR (€)extension</t>
  </si>
  <si>
    <t>Debt Instrument</t>
  </si>
  <si>
    <t>Notes payable including related party, gross</t>
  </si>
  <si>
    <t>Debt, weighted average years to maturity</t>
  </si>
  <si>
    <t>4 years 2 months 12 days</t>
  </si>
  <si>
    <t>4 years 3 months 18 days</t>
  </si>
  <si>
    <t>Debt, weighted average interest rate (as a percent)</t>
  </si>
  <si>
    <t>2.54%</t>
  </si>
  <si>
    <t>2.37%</t>
  </si>
  <si>
    <t>Interest Rate Cap | Montrose Student Residences</t>
  </si>
  <si>
    <t>Derivative, notional amount</t>
  </si>
  <si>
    <t>Derivative, term of contract</t>
  </si>
  <si>
    <t>5 years</t>
  </si>
  <si>
    <t>Interest Rate Cap | Not Designated as Hedging Instrument | Euribor | Contract 2</t>
  </si>
  <si>
    <t>Derivative, cap interest rate (percent)</t>
  </si>
  <si>
    <t>1.25%</t>
  </si>
  <si>
    <t>Secured Debt | Rookwood</t>
  </si>
  <si>
    <t>Mortgage loans on real estate, number of loans | loan</t>
  </si>
  <si>
    <t>Debt instrument face amount</t>
  </si>
  <si>
    <t>Secured Debt | Montrose Student Residences</t>
  </si>
  <si>
    <t>Debt instrument, repayment period</t>
  </si>
  <si>
    <t>Secured Debt | Second Secured Mortgage Facility | Rookwood</t>
  </si>
  <si>
    <t>Fixed interest rate</t>
  </si>
  <si>
    <t>3.13%</t>
  </si>
  <si>
    <t>Secured Debt | First Secured Mortgage Facility | Rookwood</t>
  </si>
  <si>
    <t>2.87%</t>
  </si>
  <si>
    <t>Prepayment notice</t>
  </si>
  <si>
    <t>30 days</t>
  </si>
  <si>
    <t>Secured Debt | Euribor | Montrose Student Residences | Debt Instrument, Interest Rate, Period One</t>
  </si>
  <si>
    <t>Variable rate</t>
  </si>
  <si>
    <t>1.85%</t>
  </si>
  <si>
    <t>Secured Debt | Euribor | Montrose Student Residences | Debt Instrument, Interest Rate, Period Two | Minimum</t>
  </si>
  <si>
    <t>Secured Debt | Euribor | Montrose Student Residences | Debt Instrument, Interest Rate, Period Two | Maximum</t>
  </si>
  <si>
    <t>2.00%</t>
  </si>
  <si>
    <t>Credit Facility | Hines</t>
  </si>
  <si>
    <t>Notes payable, advance, term to maturity</t>
  </si>
  <si>
    <t>6 months</t>
  </si>
  <si>
    <t>Notes payable, advance, number of extension options | extension</t>
  </si>
  <si>
    <t>Notes payable, advance, extension term</t>
  </si>
  <si>
    <t>Credit facility, additional borrowings</t>
  </si>
  <si>
    <t>Credit facility, repayments</t>
  </si>
  <si>
    <t>Credit Facility | Hines | Subsequent Event</t>
  </si>
  <si>
    <t>Bishop’s Square | Secured Debt</t>
  </si>
  <si>
    <t>Debt instrument face amount | €</t>
  </si>
  <si>
    <t>Bishop’s Square | Secured Debt | Euribor</t>
  </si>
  <si>
    <t>1.30%</t>
  </si>
  <si>
    <t>Bishop’s Square | Secured Debt | Interest Rate Cap</t>
  </si>
  <si>
    <t>Montrose Student Residences | Secured Debt</t>
  </si>
  <si>
    <t>Montrose Student Residences | Secured Debt | Euribor</t>
  </si>
  <si>
    <t>Montrose Student Residences | Secured Debt | Interest Rate Cap</t>
  </si>
  <si>
    <t>Debt Financing (Debt Disclosure Table) (Details)</t>
  </si>
  <si>
    <t>Notes Payable</t>
  </si>
  <si>
    <t>Unamortized discount</t>
  </si>
  <si>
    <t>Unamortized financing fees</t>
  </si>
  <si>
    <t>Notes payable including related party, net</t>
  </si>
  <si>
    <t>Secured Debt | Bishop’s Square</t>
  </si>
  <si>
    <t>Secured Debt | Bishop’s Square | Euribor</t>
  </si>
  <si>
    <t>Interest rate description</t>
  </si>
  <si>
    <t>Euribor + 1.30% (1)</t>
  </si>
  <si>
    <t>Interest rate at period end</t>
  </si>
  <si>
    <t>Secured Debt | Domain Apartments</t>
  </si>
  <si>
    <t>Secured Debt | Domain Apartments | Libor</t>
  </si>
  <si>
    <t>Libor + 1.60%</t>
  </si>
  <si>
    <t>1.60%</t>
  </si>
  <si>
    <t>2.58%</t>
  </si>
  <si>
    <t>Secured Debt | Cottonwood Corporate Center</t>
  </si>
  <si>
    <t>Fixed</t>
  </si>
  <si>
    <t>2.98%</t>
  </si>
  <si>
    <t>Secured Debt | Goodyear Crossing II</t>
  </si>
  <si>
    <t>Secured Debt | Goodyear Crossing II | Libor</t>
  </si>
  <si>
    <t>Libor + 2.00%</t>
  </si>
  <si>
    <t>2.78%</t>
  </si>
  <si>
    <t>Secured Debt | Rookwood Commons</t>
  </si>
  <si>
    <t>Secured Debt | Rookwood Pavilion</t>
  </si>
  <si>
    <t>Secured Debt | Montrose Student Residences | Euribor</t>
  </si>
  <si>
    <t>Euribor + 1.85% (2)</t>
  </si>
  <si>
    <t>Secured credit facility, maximum commitment</t>
  </si>
  <si>
    <t>Variable</t>
  </si>
  <si>
    <t>2.53%</t>
  </si>
  <si>
    <t>Debt Financing (Maturity Schedule) (Details) $ in Thousands</t>
  </si>
  <si>
    <t>Maturities Of Long Term Debt</t>
  </si>
  <si>
    <t>Derivative Instruments (Contract Details) (Details) - Not Designated as Hedging Instrument - Interest Rate Cap - Euribor $ in Thousands, € in Millions</t>
  </si>
  <si>
    <t>Derivative [Line Items]</t>
  </si>
  <si>
    <t>Derivative, description of variable rate basis</t>
  </si>
  <si>
    <t>EURIBOR</t>
  </si>
  <si>
    <t>Distributions (Details) - USD ($) $ / shares in Units, $ in Thousands</t>
  </si>
  <si>
    <t>1 Months Ended</t>
  </si>
  <si>
    <t>12 Months Ended</t>
  </si>
  <si>
    <t>Apr. 30, 2017</t>
  </si>
  <si>
    <t>Sep. 30, 2016</t>
  </si>
  <si>
    <t>Jun. 30, 2016</t>
  </si>
  <si>
    <t>Cash distributions</t>
  </si>
  <si>
    <t>Distributions reinvested</t>
  </si>
  <si>
    <t>Total declared</t>
  </si>
  <si>
    <t>Distribution and Stockholder Servicing Fee, Percent</t>
  </si>
  <si>
    <t>1.00%</t>
  </si>
  <si>
    <t>Distributions Declared for April 2017 through May 2017 | Common Class A</t>
  </si>
  <si>
    <t>Distributions declared, per day</t>
  </si>
  <si>
    <t>Distributions Declared for April 2017 through May 2017 | Common Class T</t>
  </si>
  <si>
    <t>Distributions Declared for May 2016 through March 2017 | Common Class A</t>
  </si>
  <si>
    <t>Distributions Declared for May 2016 through March 2017 | Common Class T</t>
  </si>
  <si>
    <t>Distributions Declared for October 2014 through April 2016 | Common Class A</t>
  </si>
  <si>
    <t>Distributions Declared for August 2015 through April 2016 | Common Class T</t>
  </si>
  <si>
    <t>Related Party Transactions (Details) - USD ($)</t>
  </si>
  <si>
    <t>Related party transaction, fees and expense reimbursements incurred</t>
  </si>
  <si>
    <t>Due to (from) related parties</t>
  </si>
  <si>
    <t>Dealer Manager | Selling Commissions</t>
  </si>
  <si>
    <t>Dealer Manager | Dealer Manager Fee</t>
  </si>
  <si>
    <t>Dealer Manager | Distribution and Stockholder Servicing Fees</t>
  </si>
  <si>
    <t>The Advisor | Issuer Costs</t>
  </si>
  <si>
    <t>The Advisor | Acquisition Fee</t>
  </si>
  <si>
    <t>The Advisor | Asset Management Fee</t>
  </si>
  <si>
    <t>Related party transaction, fee, expense reimbursement waived</t>
  </si>
  <si>
    <t>The Advisor | Other Fees</t>
  </si>
  <si>
    <t>Hines | Interest Expense</t>
  </si>
  <si>
    <t>Hines | Property Management Fees</t>
  </si>
  <si>
    <t>Hines | Expense Reimbursements</t>
  </si>
  <si>
    <t>Fair Value Measurements (Details) - USD ($) $ in Thousands</t>
  </si>
  <si>
    <t>Financial Liabilities Fair Value Disclosure</t>
  </si>
  <si>
    <t>Notes payable, book value</t>
  </si>
  <si>
    <t>Fair Value Measurements Nonrecurring | Significant Other Observable Inputs (Level 2)</t>
  </si>
  <si>
    <t>Notes payable, fair value</t>
  </si>
  <si>
    <t>Reportable Segments (Narratives) (Details)</t>
  </si>
  <si>
    <t>Mar. 31, 2017segmentProperty</t>
  </si>
  <si>
    <t>Segment Reporting, Disclosure of Entity's Reportable Segments</t>
  </si>
  <si>
    <t>Number of reportable segments | segment</t>
  </si>
  <si>
    <t>Reportable Segments (Revenue) (Details) - USD ($) $ in Thousands</t>
  </si>
  <si>
    <t>Segment Reporting Information</t>
  </si>
  <si>
    <t>Total revenue</t>
  </si>
  <si>
    <t>Domestic office real estate investments</t>
  </si>
  <si>
    <t>Domestic multi-family real estate investments</t>
  </si>
  <si>
    <t>Domestic retail real estate investments</t>
  </si>
  <si>
    <t>Domestic other real estate investments</t>
  </si>
  <si>
    <t>International office real estate investments</t>
  </si>
  <si>
    <t>International multi-family real estate investments</t>
  </si>
  <si>
    <t>Reportable Segments (Geographical) (Details)</t>
  </si>
  <si>
    <t>Total Revenue | United States</t>
  </si>
  <si>
    <t>84.00%</t>
  </si>
  <si>
    <t>40.00%</t>
  </si>
  <si>
    <t>Total Revenue | Ireland</t>
  </si>
  <si>
    <t>16.00%</t>
  </si>
  <si>
    <t>60.00%</t>
  </si>
  <si>
    <t>Assets | United States</t>
  </si>
  <si>
    <t>77.00%</t>
  </si>
  <si>
    <t>79.00%</t>
  </si>
  <si>
    <t>Assets | Ireland</t>
  </si>
  <si>
    <t>23.00%</t>
  </si>
  <si>
    <t>21.00%</t>
  </si>
  <si>
    <t>Reportable Segments (Revenues in Excess of Expenses) (Details) - USD ($) $ in Thousands</t>
  </si>
  <si>
    <t>Total property revenues in excess of expenses</t>
  </si>
  <si>
    <t>Reportable Segments (Assets) (Details) - USD ($) $ in Thousands</t>
  </si>
  <si>
    <t>Total Assets</t>
  </si>
  <si>
    <t>Operating Segments | Domestic office real estate investments</t>
  </si>
  <si>
    <t>Operating Segments | Domestic multi-family real estate investments</t>
  </si>
  <si>
    <t>Operating Segments | Domestic retail real estate investments</t>
  </si>
  <si>
    <t>Operating Segments | Domestic other real estate investments</t>
  </si>
  <si>
    <t>Operating Segments | International office real estate investments</t>
  </si>
  <si>
    <t>Operating Segments | International multi-family real estate investments</t>
  </si>
  <si>
    <t>Corporate-level accounts</t>
  </si>
  <si>
    <t>Reportable Segments (Reconciliation to Consolidated) (Details) - USD ($) $ in Thousands</t>
  </si>
  <si>
    <t>Reconciliation of Operating Profit (Loss) from Segments to Consolidated</t>
  </si>
  <si>
    <t>(Benefit) provision for income taxes</t>
  </si>
  <si>
    <t>Segment Reconciling Items [Member]</t>
  </si>
  <si>
    <t>Supplemental Cash Flow Disclosures (Details) - USD ($) $ in Thousands</t>
  </si>
  <si>
    <t>Supplemental Disclosure of Cash Flow Information</t>
  </si>
  <si>
    <t>Cash paid for interest</t>
  </si>
  <si>
    <t>Supplemental Schedule of Non-Cash Investing and Financing Activities</t>
  </si>
  <si>
    <t>Distributions declared and unpaid</t>
  </si>
  <si>
    <t>Shares tendered for redemption</t>
  </si>
  <si>
    <t>Non-cash net liabilities acquired</t>
  </si>
  <si>
    <t>Assumption of mortgage upon acquisition of property</t>
  </si>
  <si>
    <t>Offering costs payable to the Advisor</t>
  </si>
  <si>
    <t>Selling commissions, dealer manager fees and distribution and stockholder servicing fees payable to the Dealer Manager</t>
  </si>
  <si>
    <t>Subsequent Events (Details) $ / shares in Units, $ in Billions</t>
  </si>
  <si>
    <t>Apr. 28, 2017USD ($)$ / shares</t>
  </si>
  <si>
    <t>Apr. 26, 2017class$ / shares</t>
  </si>
  <si>
    <t>Mar. 31, 2017$ / shares</t>
  </si>
  <si>
    <t>Dec. 31, 2016$ / shares</t>
  </si>
  <si>
    <t>Subsequent Event [Line Items]</t>
  </si>
  <si>
    <t>Maximum proceeds authorized for public offering | $</t>
  </si>
  <si>
    <t>Number of additional classes of common stock added | class</t>
  </si>
  <si>
    <t>Common Class I | Subsequent Event</t>
  </si>
  <si>
    <t>Common Class J | Subsequent Event</t>
  </si>
  <si>
    <t>Common Class A, T and I | Subsequent Event</t>
  </si>
  <si>
    <t>Distributions declared, per day (in usd per share)</t>
  </si>
  <si>
    <t>Public Stock Offering | Subsequent Event</t>
  </si>
  <si>
    <t>Net asset value, per share (in usd per share)</t>
  </si>
  <si>
    <t>Public Stock Offering | Common Class I | Subsequent Event</t>
  </si>
  <si>
    <t>Share price (in usd per share)</t>
  </si>
  <si>
    <t>Public Stock Offering | Common Class A | Subsequent Event</t>
  </si>
  <si>
    <t>Public Stock Offering | Common Class T | Subsequent Event</t>
  </si>
</sst>
</file>

<file path=xl/styles.xml><?xml version="1.0" encoding="utf-8"?>
<styleSheet xmlns="http://schemas.openxmlformats.org/spreadsheetml/2006/main">
  <numFmts count="10">
    <numFmt formatCode="#,##0.0_);(#,##0.0)" numFmtId="164"/>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Contract &quot;#,##0_);_(&quot;Contract &quot;(#,##0)" numFmtId="170"/>
    <numFmt formatCode="_(&quot;$ &quot;#,##0.000000000_);_(&quot;$ &quot;(#,##0.000000000)" numFmtId="171"/>
    <numFmt formatCode="#,##0.000000000_);(#,##0.0000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510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7" t="n">
        <v>18.6</v>
      </c>
    </row>
    <row r="16" spans="1:3">
      <c r="A16" s="4" t="s">
        <v>23</v>
      </c>
    </row>
    <row r="17" spans="1:3">
      <c r="A17" s="3" t="s">
        <v>4</v>
      </c>
    </row>
    <row r="18" spans="1:3">
      <c r="A18" s="4" t="s">
        <v>22</v>
      </c>
      <c r="C18" s="7" t="n">
        <v>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498977</v>
      </c>
      <c r="C3" s="8" t="n">
        <v>283875</v>
      </c>
    </row>
    <row r="4" spans="1:3">
      <c r="A4" s="4" t="s">
        <v>28</v>
      </c>
      <c r="B4" s="5" t="n">
        <v>6917</v>
      </c>
      <c r="C4" s="5" t="n">
        <v>98137</v>
      </c>
    </row>
    <row r="5" spans="1:3">
      <c r="A5" s="4" t="s">
        <v>29</v>
      </c>
      <c r="B5" s="5" t="n">
        <v>4624</v>
      </c>
      <c r="C5" s="5" t="n">
        <v>1576</v>
      </c>
    </row>
    <row r="6" spans="1:3">
      <c r="A6" s="4" t="s">
        <v>30</v>
      </c>
      <c r="B6" s="5" t="n">
        <v>122</v>
      </c>
      <c r="C6" s="5" t="n">
        <v>0</v>
      </c>
    </row>
    <row r="7" spans="1:3">
      <c r="A7" s="4" t="s">
        <v>31</v>
      </c>
      <c r="B7" s="5" t="n">
        <v>9950</v>
      </c>
      <c r="C7" s="5" t="n">
        <v>4803</v>
      </c>
    </row>
    <row r="8" spans="1:3">
      <c r="A8" s="4" t="s">
        <v>32</v>
      </c>
      <c r="B8" s="5" t="n">
        <v>101955</v>
      </c>
      <c r="C8" s="5" t="n">
        <v>76070</v>
      </c>
    </row>
    <row r="9" spans="1:3">
      <c r="A9" s="4" t="s">
        <v>33</v>
      </c>
      <c r="B9" s="5" t="n">
        <v>748</v>
      </c>
      <c r="C9" s="5" t="n">
        <v>314</v>
      </c>
    </row>
    <row r="10" spans="1:3">
      <c r="A10" s="4" t="s">
        <v>34</v>
      </c>
      <c r="B10" s="5" t="n">
        <v>640</v>
      </c>
      <c r="C10" s="5" t="n">
        <v>5570</v>
      </c>
    </row>
    <row r="11" spans="1:3">
      <c r="A11" s="4" t="s">
        <v>35</v>
      </c>
      <c r="B11" s="5" t="n">
        <v>623933</v>
      </c>
      <c r="C11" s="5" t="n">
        <v>470345</v>
      </c>
    </row>
    <row r="12" spans="1:3">
      <c r="A12" s="3" t="s">
        <v>36</v>
      </c>
    </row>
    <row r="13" spans="1:3">
      <c r="A13" s="4" t="s">
        <v>37</v>
      </c>
      <c r="B13" s="5" t="n">
        <v>13838</v>
      </c>
      <c r="C13" s="5" t="n">
        <v>7549</v>
      </c>
    </row>
    <row r="14" spans="1:3">
      <c r="A14" s="4" t="s">
        <v>38</v>
      </c>
      <c r="B14" s="5" t="n">
        <v>13542</v>
      </c>
      <c r="C14" s="5" t="n">
        <v>12141</v>
      </c>
    </row>
    <row r="15" spans="1:3">
      <c r="A15" s="4" t="s">
        <v>39</v>
      </c>
      <c r="B15" s="5" t="n">
        <v>15689</v>
      </c>
      <c r="C15" s="5" t="n">
        <v>2421</v>
      </c>
    </row>
    <row r="16" spans="1:3">
      <c r="A16" s="4" t="s">
        <v>40</v>
      </c>
      <c r="B16" s="5" t="n">
        <v>4450</v>
      </c>
      <c r="C16" s="5" t="n">
        <v>3041</v>
      </c>
    </row>
    <row r="17" spans="1:3">
      <c r="A17" s="4" t="s">
        <v>41</v>
      </c>
      <c r="B17" s="5" t="n">
        <v>2920</v>
      </c>
      <c r="C17" s="5" t="n">
        <v>1195</v>
      </c>
    </row>
    <row r="18" spans="1:3">
      <c r="A18" s="4" t="s">
        <v>42</v>
      </c>
      <c r="B18" s="5" t="n">
        <v>31200</v>
      </c>
      <c r="C18" s="5" t="n">
        <v>56000</v>
      </c>
    </row>
    <row r="19" spans="1:3">
      <c r="A19" s="4" t="s">
        <v>43</v>
      </c>
      <c r="B19" s="5" t="n">
        <v>317371</v>
      </c>
      <c r="C19" s="5" t="n">
        <v>197815</v>
      </c>
    </row>
    <row r="20" spans="1:3">
      <c r="A20" s="4" t="s">
        <v>44</v>
      </c>
      <c r="B20" s="5" t="n">
        <v>399010</v>
      </c>
      <c r="C20" s="5" t="n">
        <v>280162</v>
      </c>
    </row>
    <row r="21" spans="1:3">
      <c r="A21" s="4" t="s">
        <v>45</v>
      </c>
      <c r="B21" s="4" t="s">
        <v>46</v>
      </c>
      <c r="C21" s="4" t="s">
        <v>46</v>
      </c>
    </row>
    <row r="22" spans="1:3">
      <c r="A22" s="3" t="s">
        <v>47</v>
      </c>
    </row>
    <row r="23" spans="1:3">
      <c r="A23" s="4" t="s">
        <v>48</v>
      </c>
      <c r="B23" s="4" t="s">
        <v>46</v>
      </c>
      <c r="C23" s="4" t="s">
        <v>46</v>
      </c>
    </row>
    <row r="24" spans="1:3">
      <c r="A24" s="4" t="s">
        <v>49</v>
      </c>
      <c r="B24" s="5" t="n">
        <v>273090</v>
      </c>
      <c r="C24" s="5" t="n">
        <v>224134</v>
      </c>
    </row>
    <row r="25" spans="1:3">
      <c r="A25" s="4" t="s">
        <v>50</v>
      </c>
      <c r="B25" s="5" t="n">
        <v>-45862</v>
      </c>
      <c r="C25" s="5" t="n">
        <v>-31222</v>
      </c>
    </row>
    <row r="26" spans="1:3">
      <c r="A26" s="4" t="s">
        <v>51</v>
      </c>
      <c r="B26" s="5" t="n">
        <v>-2337</v>
      </c>
      <c r="C26" s="5" t="n">
        <v>-2755</v>
      </c>
    </row>
    <row r="27" spans="1:3">
      <c r="A27" s="4" t="s">
        <v>52</v>
      </c>
      <c r="B27" s="5" t="n">
        <v>224923</v>
      </c>
      <c r="C27" s="5" t="n">
        <v>190183</v>
      </c>
    </row>
    <row r="28" spans="1:3">
      <c r="A28" s="4" t="s">
        <v>53</v>
      </c>
      <c r="B28" s="5" t="n">
        <v>0</v>
      </c>
      <c r="C28" s="5" t="n">
        <v>0</v>
      </c>
    </row>
    <row r="29" spans="1:3">
      <c r="A29" s="4" t="s">
        <v>54</v>
      </c>
      <c r="B29" s="5" t="n">
        <v>224923</v>
      </c>
      <c r="C29" s="5" t="n">
        <v>190183</v>
      </c>
    </row>
    <row r="30" spans="1:3">
      <c r="A30" s="4" t="s">
        <v>55</v>
      </c>
      <c r="B30" s="5" t="n">
        <v>623933</v>
      </c>
      <c r="C30" s="5" t="n">
        <v>470345</v>
      </c>
    </row>
    <row r="31" spans="1:3">
      <c r="A31" s="4" t="s">
        <v>21</v>
      </c>
    </row>
    <row r="32" spans="1:3">
      <c r="A32" s="3" t="s">
        <v>47</v>
      </c>
    </row>
    <row r="33" spans="1:3">
      <c r="A33" s="4" t="s">
        <v>56</v>
      </c>
      <c r="B33" s="5" t="n">
        <v>18</v>
      </c>
      <c r="C33" s="5" t="n">
        <v>16</v>
      </c>
    </row>
    <row r="34" spans="1:3">
      <c r="A34" s="4" t="s">
        <v>23</v>
      </c>
    </row>
    <row r="35" spans="1:3">
      <c r="A35" s="3" t="s">
        <v>47</v>
      </c>
    </row>
    <row r="36" spans="1:3">
      <c r="A36" s="4" t="s">
        <v>56</v>
      </c>
      <c r="B36" s="8" t="n">
        <v>14</v>
      </c>
      <c r="C36" s="8"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82</v>
      </c>
      <c r="B10" s="4" t="s">
        <v>227</v>
      </c>
    </row>
    <row r="11" spans="1:2">
      <c r="A11" s="4" t="s">
        <v>194</v>
      </c>
      <c r="B11" s="4" t="s">
        <v>228</v>
      </c>
    </row>
    <row r="12" spans="1:2">
      <c r="A12" s="4" t="s">
        <v>198</v>
      </c>
      <c r="B12"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37</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47</v>
      </c>
    </row>
    <row r="3" spans="1:3">
      <c r="A3" s="4" t="s">
        <v>58</v>
      </c>
      <c r="B3" s="9" t="n">
        <v>0.001</v>
      </c>
      <c r="C3" s="9" t="n">
        <v>0.001</v>
      </c>
    </row>
    <row r="4" spans="1:3">
      <c r="A4" s="4" t="s">
        <v>59</v>
      </c>
      <c r="B4" s="5" t="n">
        <v>500000000</v>
      </c>
      <c r="C4" s="5" t="n">
        <v>500000000</v>
      </c>
    </row>
    <row r="5" spans="1:3">
      <c r="A5" s="4" t="s">
        <v>60</v>
      </c>
      <c r="B5" s="5" t="n">
        <v>0</v>
      </c>
      <c r="C5" s="5" t="n">
        <v>0</v>
      </c>
    </row>
    <row r="6" spans="1:3">
      <c r="A6" s="4" t="s">
        <v>61</v>
      </c>
      <c r="B6" s="5" t="n">
        <v>0</v>
      </c>
      <c r="C6" s="5" t="n">
        <v>0</v>
      </c>
    </row>
    <row r="7" spans="1:3">
      <c r="A7" s="4" t="s">
        <v>21</v>
      </c>
    </row>
    <row r="8" spans="1:3">
      <c r="A8" s="3" t="s">
        <v>47</v>
      </c>
    </row>
    <row r="9" spans="1:3">
      <c r="A9" s="4" t="s">
        <v>62</v>
      </c>
      <c r="B9" s="9" t="n">
        <v>0.001</v>
      </c>
      <c r="C9" s="9" t="n">
        <v>0.001</v>
      </c>
    </row>
    <row r="10" spans="1:3">
      <c r="A10" s="4" t="s">
        <v>63</v>
      </c>
      <c r="B10" s="5" t="n">
        <v>600000000</v>
      </c>
      <c r="C10" s="5" t="n">
        <v>600000000</v>
      </c>
    </row>
    <row r="11" spans="1:3">
      <c r="A11" s="4" t="s">
        <v>64</v>
      </c>
      <c r="B11" s="5" t="n">
        <v>18077000</v>
      </c>
      <c r="C11" s="5" t="n">
        <v>16469000</v>
      </c>
    </row>
    <row r="12" spans="1:3">
      <c r="A12" s="4" t="s">
        <v>65</v>
      </c>
      <c r="B12" s="5" t="n">
        <v>18077000</v>
      </c>
      <c r="C12" s="5" t="n">
        <v>16469000</v>
      </c>
    </row>
    <row r="13" spans="1:3">
      <c r="A13" s="4" t="s">
        <v>23</v>
      </c>
    </row>
    <row r="14" spans="1:3">
      <c r="A14" s="3" t="s">
        <v>47</v>
      </c>
    </row>
    <row r="15" spans="1:3">
      <c r="A15" s="4" t="s">
        <v>62</v>
      </c>
      <c r="B15" s="9" t="n">
        <v>0.001</v>
      </c>
      <c r="C15" s="9" t="n">
        <v>0.001</v>
      </c>
    </row>
    <row r="16" spans="1:3">
      <c r="A16" s="4" t="s">
        <v>63</v>
      </c>
      <c r="B16" s="5" t="n">
        <v>900000000</v>
      </c>
      <c r="C16" s="5" t="n">
        <v>900000000</v>
      </c>
    </row>
    <row r="17" spans="1:3">
      <c r="A17" s="4" t="s">
        <v>64</v>
      </c>
      <c r="B17" s="5" t="n">
        <v>14183000</v>
      </c>
      <c r="C17" s="5" t="n">
        <v>10074000</v>
      </c>
    </row>
    <row r="18" spans="1:3">
      <c r="A18" s="4" t="s">
        <v>65</v>
      </c>
      <c r="B18" s="5" t="n">
        <v>14183000</v>
      </c>
      <c r="C18" s="5" t="n">
        <v>100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6"/>
    <col customWidth="1" max="5" min="5" width="21"/>
  </cols>
  <sheetData>
    <row r="1" spans="1:5">
      <c r="A1" s="1" t="s">
        <v>276</v>
      </c>
      <c r="B1" s="2" t="s">
        <v>1</v>
      </c>
      <c r="D1" s="2" t="s">
        <v>277</v>
      </c>
    </row>
    <row r="2" spans="1:5">
      <c r="B2" s="2" t="s">
        <v>278</v>
      </c>
      <c r="C2" s="2" t="s">
        <v>279</v>
      </c>
      <c r="D2" s="2" t="s">
        <v>280</v>
      </c>
      <c r="E2" s="2" t="s">
        <v>281</v>
      </c>
    </row>
    <row r="3" spans="1:5">
      <c r="A3" s="3" t="s">
        <v>282</v>
      </c>
    </row>
    <row r="4" spans="1:5">
      <c r="A4" s="4" t="s">
        <v>283</v>
      </c>
      <c r="E4" s="8" t="n">
        <v>2500000</v>
      </c>
    </row>
    <row r="5" spans="1:5">
      <c r="A5" s="4" t="s">
        <v>145</v>
      </c>
      <c r="B5" s="8" t="n">
        <v>54437</v>
      </c>
      <c r="C5" s="8" t="n">
        <v>30398</v>
      </c>
    </row>
    <row r="6" spans="1:5">
      <c r="A6" s="4" t="s">
        <v>284</v>
      </c>
      <c r="B6" s="5" t="n">
        <v>7</v>
      </c>
    </row>
    <row r="7" spans="1:5">
      <c r="A7" s="4" t="s">
        <v>285</v>
      </c>
      <c r="B7" s="7" t="n">
        <v>2.6</v>
      </c>
    </row>
    <row r="8" spans="1:5">
      <c r="A8" s="4" t="s">
        <v>286</v>
      </c>
      <c r="B8" s="4" t="s">
        <v>287</v>
      </c>
    </row>
    <row r="9" spans="1:5">
      <c r="A9" s="4" t="s">
        <v>288</v>
      </c>
    </row>
    <row r="10" spans="1:5">
      <c r="A10" s="3" t="s">
        <v>282</v>
      </c>
    </row>
    <row r="11" spans="1:5">
      <c r="A11" s="4" t="s">
        <v>145</v>
      </c>
      <c r="D11" s="8" t="n">
        <v>334400</v>
      </c>
    </row>
    <row r="12" spans="1:5">
      <c r="A12" s="4" t="s">
        <v>289</v>
      </c>
      <c r="D12" s="7" t="n">
        <v>3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67</v>
      </c>
      <c r="C2" s="2" t="s">
        <v>2</v>
      </c>
      <c r="D2" s="2" t="s">
        <v>25</v>
      </c>
    </row>
    <row r="3" spans="1:4">
      <c r="A3" s="3" t="s">
        <v>166</v>
      </c>
    </row>
    <row r="4" spans="1:4">
      <c r="A4" s="4" t="s">
        <v>291</v>
      </c>
      <c r="C4" s="8" t="n">
        <v>600</v>
      </c>
      <c r="D4" s="8" t="n">
        <v>1600</v>
      </c>
    </row>
    <row r="5" spans="1:4">
      <c r="A5" s="4" t="s">
        <v>292</v>
      </c>
      <c r="B5" s="8" t="n">
        <v>575</v>
      </c>
      <c r="C5" s="5" t="n">
        <v>2799</v>
      </c>
    </row>
    <row r="6" spans="1:4">
      <c r="A6" s="4" t="s">
        <v>293</v>
      </c>
      <c r="C6" s="5" t="n">
        <v>1400</v>
      </c>
      <c r="D6" s="5" t="n">
        <v>1000</v>
      </c>
    </row>
    <row r="7" spans="1:4">
      <c r="A7" s="4" t="s">
        <v>294</v>
      </c>
      <c r="C7" s="5" t="n">
        <v>2900</v>
      </c>
      <c r="D7" s="8" t="n">
        <v>2500</v>
      </c>
    </row>
    <row r="8" spans="1:4">
      <c r="A8" s="4" t="s">
        <v>295</v>
      </c>
      <c r="B8" s="8" t="n">
        <v>100</v>
      </c>
    </row>
    <row r="9" spans="1:4">
      <c r="A9" s="4" t="s">
        <v>296</v>
      </c>
    </row>
    <row r="10" spans="1:4">
      <c r="A10" s="3" t="s">
        <v>166</v>
      </c>
    </row>
    <row r="11" spans="1:4">
      <c r="A11" s="4" t="s">
        <v>292</v>
      </c>
      <c r="C11" s="8" t="n">
        <v>4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8" t="n">
        <v>0</v>
      </c>
      <c r="C3" s="8" t="n">
        <v>5000</v>
      </c>
    </row>
    <row r="4" spans="1:3">
      <c r="A4" s="4" t="s">
        <v>300</v>
      </c>
      <c r="B4" s="5" t="n">
        <v>154</v>
      </c>
      <c r="C4" s="5" t="n">
        <v>219</v>
      </c>
    </row>
    <row r="5" spans="1:3">
      <c r="A5" s="4" t="s">
        <v>301</v>
      </c>
      <c r="B5" s="5" t="n">
        <v>149</v>
      </c>
      <c r="C5" s="5" t="n">
        <v>74</v>
      </c>
    </row>
    <row r="6" spans="1:3">
      <c r="A6" s="4" t="s">
        <v>302</v>
      </c>
      <c r="B6" s="5" t="n">
        <v>44</v>
      </c>
      <c r="C6" s="5" t="n">
        <v>0</v>
      </c>
    </row>
    <row r="7" spans="1:3">
      <c r="A7" s="4" t="s">
        <v>303</v>
      </c>
      <c r="B7" s="5" t="n">
        <v>293</v>
      </c>
      <c r="C7" s="5" t="n">
        <v>277</v>
      </c>
    </row>
    <row r="8" spans="1:3">
      <c r="A8" s="4" t="s">
        <v>34</v>
      </c>
      <c r="B8" s="8" t="n">
        <v>640</v>
      </c>
      <c r="C8" s="8" t="n">
        <v>55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4" t="s">
        <v>306</v>
      </c>
    </row>
    <row r="3" spans="1:2">
      <c r="A3" s="3" t="s">
        <v>166</v>
      </c>
    </row>
    <row r="4" spans="1:2">
      <c r="A4" s="4" t="s">
        <v>299</v>
      </c>
      <c r="B4" s="8"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7</v>
      </c>
      <c r="B1" s="2" t="s">
        <v>2</v>
      </c>
      <c r="C1" s="2" t="s">
        <v>25</v>
      </c>
    </row>
    <row r="2" spans="1:3">
      <c r="A2" s="3" t="s">
        <v>308</v>
      </c>
    </row>
    <row r="3" spans="1:3">
      <c r="A3" s="4" t="s">
        <v>27</v>
      </c>
      <c r="B3" s="8" t="n">
        <v>498977</v>
      </c>
      <c r="C3" s="8" t="n">
        <v>283875</v>
      </c>
    </row>
    <row r="4" spans="1:3">
      <c r="A4" s="4" t="s">
        <v>309</v>
      </c>
    </row>
    <row r="5" spans="1:3">
      <c r="A5" s="3" t="s">
        <v>308</v>
      </c>
    </row>
    <row r="6" spans="1:3">
      <c r="A6" s="4" t="s">
        <v>310</v>
      </c>
      <c r="B6" s="5" t="n">
        <v>423157</v>
      </c>
      <c r="C6" s="5" t="n">
        <v>256452</v>
      </c>
    </row>
    <row r="7" spans="1:3">
      <c r="A7" s="4" t="s">
        <v>311</v>
      </c>
      <c r="B7" s="5" t="n">
        <v>-8898</v>
      </c>
      <c r="C7" s="5" t="n">
        <v>-6337</v>
      </c>
    </row>
    <row r="8" spans="1:3">
      <c r="A8" s="4" t="s">
        <v>27</v>
      </c>
      <c r="B8" s="5" t="n">
        <v>414259</v>
      </c>
      <c r="C8" s="5" t="n">
        <v>250115</v>
      </c>
    </row>
    <row r="9" spans="1:3">
      <c r="A9" s="4" t="s">
        <v>312</v>
      </c>
    </row>
    <row r="10" spans="1:3">
      <c r="A10" s="3" t="s">
        <v>308</v>
      </c>
    </row>
    <row r="11" spans="1:3">
      <c r="A11" s="4" t="s">
        <v>310</v>
      </c>
      <c r="B11" s="5" t="n">
        <v>84718</v>
      </c>
      <c r="C11" s="5" t="n">
        <v>33760</v>
      </c>
    </row>
    <row r="12" spans="1:3">
      <c r="A12" s="4" t="s">
        <v>313</v>
      </c>
    </row>
    <row r="13" spans="1:3">
      <c r="A13" s="3" t="s">
        <v>308</v>
      </c>
    </row>
    <row r="14" spans="1:3">
      <c r="A14" s="4" t="s">
        <v>310</v>
      </c>
      <c r="B14" s="8" t="n">
        <v>300</v>
      </c>
      <c r="C14" s="8" t="n">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 customWidth="1" max="5" min="5" width="32"/>
  </cols>
  <sheetData>
    <row r="1" spans="1:5">
      <c r="A1" s="1" t="s">
        <v>314</v>
      </c>
      <c r="B1" s="2" t="s">
        <v>315</v>
      </c>
      <c r="C1" s="2" t="s">
        <v>316</v>
      </c>
      <c r="D1" s="2" t="s">
        <v>317</v>
      </c>
      <c r="E1" s="2" t="s">
        <v>318</v>
      </c>
    </row>
    <row r="2" spans="1:5">
      <c r="A2" s="3" t="s">
        <v>319</v>
      </c>
    </row>
    <row r="3" spans="1:5">
      <c r="A3" s="4" t="s">
        <v>320</v>
      </c>
      <c r="B3" s="11" t="n">
        <v>1.07</v>
      </c>
      <c r="C3" s="11" t="n">
        <v>1.07</v>
      </c>
    </row>
    <row r="4" spans="1:5">
      <c r="A4" s="4" t="s">
        <v>306</v>
      </c>
    </row>
    <row r="5" spans="1:5">
      <c r="A5" s="3" t="s">
        <v>319</v>
      </c>
    </row>
    <row r="6" spans="1:5">
      <c r="A6" s="4" t="s">
        <v>321</v>
      </c>
      <c r="E6" s="5" t="n">
        <v>2</v>
      </c>
    </row>
    <row r="7" spans="1:5">
      <c r="A7" s="4" t="s">
        <v>322</v>
      </c>
      <c r="E7" s="8" t="n">
        <v>193728</v>
      </c>
    </row>
    <row r="8" spans="1:5">
      <c r="A8" s="4" t="s">
        <v>323</v>
      </c>
      <c r="E8" s="5" t="n">
        <v>590501</v>
      </c>
    </row>
    <row r="9" spans="1:5">
      <c r="A9" s="4" t="s">
        <v>324</v>
      </c>
      <c r="E9" s="4" t="s">
        <v>325</v>
      </c>
    </row>
    <row r="10" spans="1:5">
      <c r="A10" s="4" t="s">
        <v>296</v>
      </c>
    </row>
    <row r="11" spans="1:5">
      <c r="A11" s="3" t="s">
        <v>319</v>
      </c>
    </row>
    <row r="12" spans="1:5">
      <c r="A12" s="4" t="s">
        <v>326</v>
      </c>
      <c r="B12" s="8" t="n">
        <v>40600</v>
      </c>
      <c r="C12" s="12" t="n">
        <v>37.7</v>
      </c>
      <c r="D12" s="8" t="n">
        <v>40622</v>
      </c>
    </row>
    <row r="13" spans="1:5">
      <c r="A13" s="4" t="s">
        <v>324</v>
      </c>
      <c r="B13" s="4" t="s">
        <v>327</v>
      </c>
      <c r="C13" s="4" t="s">
        <v>327</v>
      </c>
    </row>
    <row r="14" spans="1:5">
      <c r="A14" s="4" t="s">
        <v>320</v>
      </c>
      <c r="B14" s="11" t="n">
        <v>1.08</v>
      </c>
      <c r="C14" s="11" t="n">
        <v>1.08</v>
      </c>
    </row>
    <row r="15" spans="1:5">
      <c r="A15" s="4" t="s">
        <v>328</v>
      </c>
      <c r="B15" s="5" t="n">
        <v>210</v>
      </c>
      <c r="C15" s="5" t="n">
        <v>2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9</v>
      </c>
      <c r="B1" s="2" t="s">
        <v>2</v>
      </c>
      <c r="C1" s="2" t="s">
        <v>25</v>
      </c>
    </row>
    <row r="2" spans="1:3">
      <c r="A2" s="3" t="s">
        <v>330</v>
      </c>
    </row>
    <row r="3" spans="1:3">
      <c r="A3" s="4" t="s">
        <v>331</v>
      </c>
      <c r="B3" s="8" t="n">
        <v>101955</v>
      </c>
      <c r="C3" s="8" t="n">
        <v>76070</v>
      </c>
    </row>
    <row r="4" spans="1:3">
      <c r="A4" s="3" t="s">
        <v>332</v>
      </c>
    </row>
    <row r="5" spans="1:3">
      <c r="A5" s="4" t="s">
        <v>333</v>
      </c>
      <c r="B5" s="5" t="n">
        <v>-17038</v>
      </c>
      <c r="C5" s="5" t="n">
        <v>-3224</v>
      </c>
    </row>
    <row r="6" spans="1:3">
      <c r="A6" s="4" t="s">
        <v>334</v>
      </c>
      <c r="B6" s="5" t="n">
        <v>1349</v>
      </c>
      <c r="C6" s="5" t="n">
        <v>803</v>
      </c>
    </row>
    <row r="7" spans="1:3">
      <c r="A7" s="4" t="s">
        <v>335</v>
      </c>
      <c r="B7" s="5" t="n">
        <v>-15689</v>
      </c>
      <c r="C7" s="5" t="n">
        <v>-2421</v>
      </c>
    </row>
    <row r="8" spans="1:3">
      <c r="A8" s="4" t="s">
        <v>336</v>
      </c>
    </row>
    <row r="9" spans="1:3">
      <c r="A9" s="3" t="s">
        <v>330</v>
      </c>
    </row>
    <row r="10" spans="1:3">
      <c r="A10" s="4" t="s">
        <v>337</v>
      </c>
      <c r="B10" s="5" t="n">
        <v>113988</v>
      </c>
      <c r="C10" s="5" t="n">
        <v>84473</v>
      </c>
    </row>
    <row r="11" spans="1:3">
      <c r="A11" s="4" t="s">
        <v>338</v>
      </c>
      <c r="B11" s="5" t="n">
        <v>-16067</v>
      </c>
      <c r="C11" s="5" t="n">
        <v>-11238</v>
      </c>
    </row>
    <row r="12" spans="1:3">
      <c r="A12" s="4" t="s">
        <v>331</v>
      </c>
      <c r="B12" s="5" t="n">
        <v>97921</v>
      </c>
      <c r="C12" s="5" t="n">
        <v>73235</v>
      </c>
    </row>
    <row r="13" spans="1:3">
      <c r="A13" s="4" t="s">
        <v>339</v>
      </c>
    </row>
    <row r="14" spans="1:3">
      <c r="A14" s="3" t="s">
        <v>330</v>
      </c>
    </row>
    <row r="15" spans="1:3">
      <c r="A15" s="4" t="s">
        <v>337</v>
      </c>
      <c r="B15" s="5" t="n">
        <v>4676</v>
      </c>
      <c r="C15" s="5" t="n">
        <v>3230</v>
      </c>
    </row>
    <row r="16" spans="1:3">
      <c r="A16" s="4" t="s">
        <v>338</v>
      </c>
      <c r="B16" s="5" t="n">
        <v>-642</v>
      </c>
      <c r="C16" s="5" t="n">
        <v>-395</v>
      </c>
    </row>
    <row r="17" spans="1:3">
      <c r="A17" s="4" t="s">
        <v>331</v>
      </c>
      <c r="B17" s="8" t="n">
        <v>4034</v>
      </c>
      <c r="C17" s="8" t="n">
        <v>28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0</v>
      </c>
      <c r="B1" s="2" t="s">
        <v>1</v>
      </c>
    </row>
    <row r="2" spans="1:3">
      <c r="B2" s="2" t="s">
        <v>2</v>
      </c>
      <c r="C2" s="2" t="s">
        <v>67</v>
      </c>
    </row>
    <row r="3" spans="1:3">
      <c r="A3" s="4" t="s">
        <v>336</v>
      </c>
    </row>
    <row r="4" spans="1:3">
      <c r="A4" s="3" t="s">
        <v>341</v>
      </c>
    </row>
    <row r="5" spans="1:3">
      <c r="A5" s="4" t="s">
        <v>342</v>
      </c>
      <c r="B5" s="8" t="n">
        <v>4800000</v>
      </c>
      <c r="C5" s="8" t="n">
        <v>1200000</v>
      </c>
    </row>
    <row r="6" spans="1:3">
      <c r="A6" s="3" t="s">
        <v>336</v>
      </c>
    </row>
    <row r="7" spans="1:3">
      <c r="A7" s="4" t="s">
        <v>343</v>
      </c>
      <c r="B7" s="5" t="n">
        <v>12938000</v>
      </c>
    </row>
    <row r="8" spans="1:3">
      <c r="A8" s="5" t="n">
        <v>2018</v>
      </c>
      <c r="B8" s="5" t="n">
        <v>13841000</v>
      </c>
    </row>
    <row r="9" spans="1:3">
      <c r="A9" s="5" t="n">
        <v>2019</v>
      </c>
      <c r="B9" s="5" t="n">
        <v>10913000</v>
      </c>
    </row>
    <row r="10" spans="1:3">
      <c r="A10" s="5" t="n">
        <v>2020</v>
      </c>
      <c r="B10" s="5" t="n">
        <v>7664000</v>
      </c>
    </row>
    <row r="11" spans="1:3">
      <c r="A11" s="5" t="n">
        <v>2021</v>
      </c>
      <c r="B11" s="5" t="n">
        <v>5329000</v>
      </c>
    </row>
    <row r="12" spans="1:3">
      <c r="A12" s="4" t="s">
        <v>344</v>
      </c>
    </row>
    <row r="13" spans="1:3">
      <c r="A13" s="3" t="s">
        <v>341</v>
      </c>
    </row>
    <row r="14" spans="1:3">
      <c r="A14" s="4" t="s">
        <v>345</v>
      </c>
      <c r="B14" s="5" t="n">
        <v>-300000</v>
      </c>
      <c r="C14" s="8" t="n">
        <v>-91000</v>
      </c>
    </row>
    <row r="15" spans="1:3">
      <c r="A15" s="3" t="s">
        <v>346</v>
      </c>
    </row>
    <row r="16" spans="1:3">
      <c r="A16" s="4" t="s">
        <v>343</v>
      </c>
      <c r="B16" s="5" t="n">
        <v>-754000</v>
      </c>
    </row>
    <row r="17" spans="1:3">
      <c r="A17" s="5" t="n">
        <v>2018</v>
      </c>
      <c r="B17" s="5" t="n">
        <v>-899000</v>
      </c>
    </row>
    <row r="18" spans="1:3">
      <c r="A18" s="5" t="n">
        <v>2019</v>
      </c>
      <c r="B18" s="5" t="n">
        <v>-926000</v>
      </c>
    </row>
    <row r="19" spans="1:3">
      <c r="A19" s="5" t="n">
        <v>2020</v>
      </c>
      <c r="B19" s="5" t="n">
        <v>-1213000</v>
      </c>
    </row>
    <row r="20" spans="1:3">
      <c r="A20" s="5" t="n">
        <v>2021</v>
      </c>
      <c r="B20" s="8" t="n">
        <v>-103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47</v>
      </c>
      <c r="B1" s="2" t="s">
        <v>348</v>
      </c>
    </row>
    <row r="2" spans="1:2">
      <c r="A2" s="3" t="s">
        <v>349</v>
      </c>
    </row>
    <row r="3" spans="1:2">
      <c r="A3" s="4" t="s">
        <v>343</v>
      </c>
      <c r="B3" s="8" t="n">
        <v>29114</v>
      </c>
    </row>
    <row r="4" spans="1:2">
      <c r="A4" s="5" t="n">
        <v>2018</v>
      </c>
      <c r="B4" s="5" t="n">
        <v>36932</v>
      </c>
    </row>
    <row r="5" spans="1:2">
      <c r="A5" s="5" t="n">
        <v>2019</v>
      </c>
      <c r="B5" s="5" t="n">
        <v>32472</v>
      </c>
    </row>
    <row r="6" spans="1:2">
      <c r="A6" s="5" t="n">
        <v>2020</v>
      </c>
      <c r="B6" s="5" t="n">
        <v>25231</v>
      </c>
    </row>
    <row r="7" spans="1:2">
      <c r="A7" s="5" t="n">
        <v>2021</v>
      </c>
      <c r="B7" s="5" t="n">
        <v>20575</v>
      </c>
    </row>
    <row r="8" spans="1:2">
      <c r="A8" s="4" t="s">
        <v>350</v>
      </c>
      <c r="B8" s="5" t="n">
        <v>91226</v>
      </c>
    </row>
    <row r="9" spans="1:2">
      <c r="A9" s="4" t="s">
        <v>102</v>
      </c>
      <c r="B9" s="8" t="n">
        <v>2355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1</v>
      </c>
      <c r="B1" s="2" t="s">
        <v>1</v>
      </c>
    </row>
    <row r="2" spans="1:3">
      <c r="B2" s="2" t="s">
        <v>2</v>
      </c>
      <c r="C2" s="2" t="s">
        <v>67</v>
      </c>
    </row>
    <row r="3" spans="1:3">
      <c r="A3" s="4" t="s">
        <v>352</v>
      </c>
    </row>
    <row r="4" spans="1:3">
      <c r="A4" s="3" t="s">
        <v>353</v>
      </c>
    </row>
    <row r="5" spans="1:3">
      <c r="A5" s="4" t="s">
        <v>354</v>
      </c>
      <c r="B5" s="4" t="s">
        <v>355</v>
      </c>
    </row>
    <row r="6" spans="1:3">
      <c r="A6" s="4" t="s">
        <v>356</v>
      </c>
    </row>
    <row r="7" spans="1:3">
      <c r="A7" s="3" t="s">
        <v>353</v>
      </c>
    </row>
    <row r="8" spans="1:3">
      <c r="A8" s="4" t="s">
        <v>354</v>
      </c>
      <c r="B8" s="4" t="s">
        <v>355</v>
      </c>
    </row>
    <row r="9" spans="1:3">
      <c r="A9" s="4" t="s">
        <v>357</v>
      </c>
    </row>
    <row r="10" spans="1:3">
      <c r="A10" s="3" t="s">
        <v>353</v>
      </c>
    </row>
    <row r="11" spans="1:3">
      <c r="A11" s="4" t="s">
        <v>354</v>
      </c>
      <c r="C11" s="4" t="s">
        <v>358</v>
      </c>
    </row>
    <row r="12" spans="1:3">
      <c r="A12" s="4" t="s">
        <v>359</v>
      </c>
    </row>
    <row r="13" spans="1:3">
      <c r="A13" s="3" t="s">
        <v>353</v>
      </c>
    </row>
    <row r="14" spans="1:3">
      <c r="A14" s="4" t="s">
        <v>354</v>
      </c>
      <c r="C14" s="4" t="s">
        <v>360</v>
      </c>
    </row>
    <row r="15" spans="1:3">
      <c r="A15" s="4" t="s">
        <v>361</v>
      </c>
    </row>
    <row r="16" spans="1:3">
      <c r="A16" s="3" t="s">
        <v>353</v>
      </c>
    </row>
    <row r="17" spans="1:3">
      <c r="A17" s="4" t="s">
        <v>354</v>
      </c>
      <c r="C17" s="4" t="s">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8" t="n">
        <v>13587</v>
      </c>
      <c r="C4" s="8" t="n">
        <v>3327</v>
      </c>
    </row>
    <row r="5" spans="1:3">
      <c r="A5" s="4" t="s">
        <v>70</v>
      </c>
      <c r="B5" s="5" t="n">
        <v>199</v>
      </c>
      <c r="C5" s="5" t="n">
        <v>92</v>
      </c>
    </row>
    <row r="6" spans="1:3">
      <c r="A6" s="4" t="s">
        <v>71</v>
      </c>
      <c r="B6" s="5" t="n">
        <v>13786</v>
      </c>
      <c r="C6" s="5" t="n">
        <v>3419</v>
      </c>
    </row>
    <row r="7" spans="1:3">
      <c r="A7" s="3" t="s">
        <v>72</v>
      </c>
    </row>
    <row r="8" spans="1:3">
      <c r="A8" s="4" t="s">
        <v>73</v>
      </c>
      <c r="B8" s="5" t="n">
        <v>1983</v>
      </c>
      <c r="C8" s="5" t="n">
        <v>562</v>
      </c>
    </row>
    <row r="9" spans="1:3">
      <c r="A9" s="4" t="s">
        <v>74</v>
      </c>
      <c r="B9" s="5" t="n">
        <v>2120</v>
      </c>
      <c r="C9" s="5" t="n">
        <v>126</v>
      </c>
    </row>
    <row r="10" spans="1:3">
      <c r="A10" s="4" t="s">
        <v>75</v>
      </c>
      <c r="B10" s="5" t="n">
        <v>225</v>
      </c>
      <c r="C10" s="5" t="n">
        <v>54</v>
      </c>
    </row>
    <row r="11" spans="1:3">
      <c r="A11" s="4" t="s">
        <v>76</v>
      </c>
      <c r="B11" s="5" t="n">
        <v>7294</v>
      </c>
      <c r="C11" s="5" t="n">
        <v>1951</v>
      </c>
    </row>
    <row r="12" spans="1:3">
      <c r="A12" s="4" t="s">
        <v>77</v>
      </c>
      <c r="B12" s="5" t="n">
        <v>1861</v>
      </c>
      <c r="C12" s="5" t="n">
        <v>83</v>
      </c>
    </row>
    <row r="13" spans="1:3">
      <c r="A13" s="4" t="s">
        <v>78</v>
      </c>
      <c r="B13" s="5" t="n">
        <v>6435</v>
      </c>
      <c r="C13" s="5" t="n">
        <v>1336</v>
      </c>
    </row>
    <row r="14" spans="1:3">
      <c r="A14" s="4" t="s">
        <v>79</v>
      </c>
      <c r="B14" s="5" t="n">
        <v>762</v>
      </c>
      <c r="C14" s="5" t="n">
        <v>508</v>
      </c>
    </row>
    <row r="15" spans="1:3">
      <c r="A15" s="4" t="s">
        <v>80</v>
      </c>
      <c r="B15" s="5" t="n">
        <v>20680</v>
      </c>
      <c r="C15" s="5" t="n">
        <v>4620</v>
      </c>
    </row>
    <row r="16" spans="1:3">
      <c r="A16" s="4" t="s">
        <v>81</v>
      </c>
      <c r="B16" s="5" t="n">
        <v>-6894</v>
      </c>
      <c r="C16" s="5" t="n">
        <v>-1201</v>
      </c>
    </row>
    <row r="17" spans="1:3">
      <c r="A17" s="3" t="s">
        <v>82</v>
      </c>
    </row>
    <row r="18" spans="1:3">
      <c r="A18" s="4" t="s">
        <v>83</v>
      </c>
      <c r="B18" s="5" t="n">
        <v>-47</v>
      </c>
      <c r="C18" s="5" t="n">
        <v>-3</v>
      </c>
    </row>
    <row r="19" spans="1:3">
      <c r="A19" s="4" t="s">
        <v>84</v>
      </c>
      <c r="B19" s="5" t="n">
        <v>61</v>
      </c>
      <c r="C19" s="5" t="n">
        <v>138</v>
      </c>
    </row>
    <row r="20" spans="1:3">
      <c r="A20" s="4" t="s">
        <v>85</v>
      </c>
      <c r="B20" s="5" t="n">
        <v>-2278</v>
      </c>
      <c r="C20" s="5" t="n">
        <v>-357</v>
      </c>
    </row>
    <row r="21" spans="1:3">
      <c r="A21" s="4" t="s">
        <v>86</v>
      </c>
      <c r="B21" s="5" t="n">
        <v>9</v>
      </c>
      <c r="C21" s="5" t="n">
        <v>11</v>
      </c>
    </row>
    <row r="22" spans="1:3">
      <c r="A22" s="4" t="s">
        <v>87</v>
      </c>
      <c r="B22" s="5" t="n">
        <v>-97</v>
      </c>
      <c r="C22" s="5" t="n">
        <v>0</v>
      </c>
    </row>
    <row r="23" spans="1:3">
      <c r="A23" s="4" t="s">
        <v>88</v>
      </c>
      <c r="B23" s="5" t="n">
        <v>-9246</v>
      </c>
      <c r="C23" s="5" t="n">
        <v>-1412</v>
      </c>
    </row>
    <row r="24" spans="1:3">
      <c r="A24" s="4" t="s">
        <v>89</v>
      </c>
      <c r="B24" s="5" t="n">
        <v>-3</v>
      </c>
      <c r="C24" s="5" t="n">
        <v>-3</v>
      </c>
    </row>
    <row r="25" spans="1:3">
      <c r="A25" s="4" t="s">
        <v>90</v>
      </c>
      <c r="B25" s="8" t="n">
        <v>-9249</v>
      </c>
      <c r="C25" s="8" t="n">
        <v>-1415</v>
      </c>
    </row>
    <row r="26" spans="1:3">
      <c r="A26" s="3" t="s">
        <v>91</v>
      </c>
    </row>
    <row r="27" spans="1:3">
      <c r="A27" s="4" t="s">
        <v>92</v>
      </c>
      <c r="B27" s="10" t="n">
        <v>-0.32</v>
      </c>
      <c r="C27" s="10" t="n">
        <v>-0.11</v>
      </c>
    </row>
    <row r="28" spans="1:3">
      <c r="A28" s="4" t="s">
        <v>93</v>
      </c>
      <c r="B28" s="5" t="n">
        <v>29360</v>
      </c>
      <c r="C28" s="5" t="n">
        <v>12540</v>
      </c>
    </row>
    <row r="29" spans="1:3">
      <c r="A29" s="3" t="s">
        <v>94</v>
      </c>
    </row>
    <row r="30" spans="1:3">
      <c r="A30" s="4" t="s">
        <v>88</v>
      </c>
      <c r="B30" s="8" t="n">
        <v>-9246</v>
      </c>
      <c r="C30" s="8" t="n">
        <v>-1412</v>
      </c>
    </row>
    <row r="31" spans="1:3">
      <c r="A31" s="3" t="s">
        <v>95</v>
      </c>
    </row>
    <row r="32" spans="1:3">
      <c r="A32" s="4" t="s">
        <v>96</v>
      </c>
      <c r="B32" s="5" t="n">
        <v>418</v>
      </c>
      <c r="C32" s="5" t="n">
        <v>1627</v>
      </c>
    </row>
    <row r="33" spans="1:3">
      <c r="A33" s="4" t="s">
        <v>97</v>
      </c>
      <c r="B33" s="5" t="n">
        <v>-8828</v>
      </c>
      <c r="C33" s="5" t="n">
        <v>215</v>
      </c>
    </row>
    <row r="34" spans="1:3">
      <c r="A34" s="4" t="s">
        <v>98</v>
      </c>
      <c r="B34" s="5" t="n">
        <v>-3</v>
      </c>
      <c r="C34" s="5" t="n">
        <v>-3</v>
      </c>
    </row>
    <row r="35" spans="1:3">
      <c r="A35" s="4" t="s">
        <v>99</v>
      </c>
      <c r="B35" s="8" t="n">
        <v>-8831</v>
      </c>
      <c r="C35" s="8" t="n">
        <v>212</v>
      </c>
    </row>
    <row r="36" spans="1:3">
      <c r="A36" s="4" t="s">
        <v>21</v>
      </c>
    </row>
    <row r="37" spans="1:3">
      <c r="A37" s="3" t="s">
        <v>91</v>
      </c>
    </row>
    <row r="38" spans="1:3">
      <c r="A38" s="4" t="s">
        <v>100</v>
      </c>
      <c r="B38" s="10" t="n">
        <v>0.14</v>
      </c>
      <c r="C38" s="10" t="n">
        <v>0.14</v>
      </c>
    </row>
    <row r="39" spans="1:3">
      <c r="A39" s="4" t="s">
        <v>23</v>
      </c>
    </row>
    <row r="40" spans="1:3">
      <c r="A40" s="3" t="s">
        <v>91</v>
      </c>
    </row>
    <row r="41" spans="1:3">
      <c r="A41" s="4" t="s">
        <v>100</v>
      </c>
      <c r="B41" s="10" t="n">
        <v>0.12</v>
      </c>
      <c r="C41" s="10"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63</v>
      </c>
      <c r="B1" s="2" t="s">
        <v>1</v>
      </c>
    </row>
    <row r="2" spans="1:8">
      <c r="B2" s="2" t="s">
        <v>348</v>
      </c>
      <c r="C2" s="2" t="s">
        <v>364</v>
      </c>
      <c r="D2" s="2" t="s">
        <v>317</v>
      </c>
      <c r="E2" s="2" t="s">
        <v>365</v>
      </c>
      <c r="F2" s="2" t="s">
        <v>366</v>
      </c>
      <c r="G2" s="2" t="s">
        <v>367</v>
      </c>
      <c r="H2" s="2" t="s">
        <v>368</v>
      </c>
    </row>
    <row r="3" spans="1:8">
      <c r="A3" s="4" t="s">
        <v>306</v>
      </c>
    </row>
    <row r="4" spans="1:8">
      <c r="A4" s="3" t="s">
        <v>369</v>
      </c>
    </row>
    <row r="5" spans="1:8">
      <c r="A5" s="4" t="s">
        <v>370</v>
      </c>
      <c r="E5" s="8" t="n">
        <v>132466</v>
      </c>
    </row>
    <row r="6" spans="1:8">
      <c r="A6" s="4" t="s">
        <v>312</v>
      </c>
      <c r="E6" s="5" t="n">
        <v>45320</v>
      </c>
    </row>
    <row r="7" spans="1:8">
      <c r="A7" s="4" t="s">
        <v>371</v>
      </c>
      <c r="E7" s="5" t="n">
        <v>27477</v>
      </c>
    </row>
    <row r="8" spans="1:8">
      <c r="A8" s="4" t="s">
        <v>372</v>
      </c>
      <c r="E8" s="5" t="n">
        <v>-12275</v>
      </c>
    </row>
    <row r="9" spans="1:8">
      <c r="A9" s="4" t="s">
        <v>373</v>
      </c>
      <c r="E9" s="5" t="n">
        <v>740</v>
      </c>
    </row>
    <row r="10" spans="1:8">
      <c r="A10" s="4" t="s">
        <v>102</v>
      </c>
      <c r="E10" s="8" t="n">
        <v>193728</v>
      </c>
    </row>
    <row r="11" spans="1:8">
      <c r="A11" s="4" t="s">
        <v>296</v>
      </c>
    </row>
    <row r="12" spans="1:8">
      <c r="A12" s="3" t="s">
        <v>369</v>
      </c>
    </row>
    <row r="13" spans="1:8">
      <c r="A13" s="4" t="s">
        <v>370</v>
      </c>
      <c r="D13" s="8" t="n">
        <v>33705</v>
      </c>
    </row>
    <row r="14" spans="1:8">
      <c r="A14" s="4" t="s">
        <v>312</v>
      </c>
      <c r="D14" s="5" t="n">
        <v>5691</v>
      </c>
    </row>
    <row r="15" spans="1:8">
      <c r="A15" s="4" t="s">
        <v>371</v>
      </c>
      <c r="D15" s="5" t="n">
        <v>1282</v>
      </c>
    </row>
    <row r="16" spans="1:8">
      <c r="A16" s="4" t="s">
        <v>372</v>
      </c>
      <c r="D16" s="5" t="n">
        <v>-56</v>
      </c>
    </row>
    <row r="17" spans="1:8">
      <c r="A17" s="4" t="s">
        <v>373</v>
      </c>
      <c r="D17" s="5" t="n">
        <v>0</v>
      </c>
    </row>
    <row r="18" spans="1:8">
      <c r="A18" s="4" t="s">
        <v>102</v>
      </c>
      <c r="B18" s="8" t="n">
        <v>40600</v>
      </c>
      <c r="C18" s="12" t="n">
        <v>37.7</v>
      </c>
      <c r="D18" s="5" t="n">
        <v>40622</v>
      </c>
    </row>
    <row r="19" spans="1:8">
      <c r="A19" s="4" t="s">
        <v>374</v>
      </c>
    </row>
    <row r="20" spans="1:8">
      <c r="A20" s="3" t="s">
        <v>369</v>
      </c>
    </row>
    <row r="21" spans="1:8">
      <c r="A21" s="4" t="s">
        <v>370</v>
      </c>
      <c r="H21" s="8" t="n">
        <v>50790</v>
      </c>
    </row>
    <row r="22" spans="1:8">
      <c r="A22" s="4" t="s">
        <v>312</v>
      </c>
      <c r="H22" s="5" t="n">
        <v>5690</v>
      </c>
    </row>
    <row r="23" spans="1:8">
      <c r="A23" s="4" t="s">
        <v>371</v>
      </c>
      <c r="H23" s="5" t="n">
        <v>1640</v>
      </c>
    </row>
    <row r="24" spans="1:8">
      <c r="A24" s="4" t="s">
        <v>372</v>
      </c>
      <c r="H24" s="5" t="n">
        <v>0</v>
      </c>
    </row>
    <row r="25" spans="1:8">
      <c r="A25" s="4" t="s">
        <v>373</v>
      </c>
      <c r="H25" s="5" t="n">
        <v>0</v>
      </c>
    </row>
    <row r="26" spans="1:8">
      <c r="A26" s="4" t="s">
        <v>102</v>
      </c>
      <c r="H26" s="8" t="n">
        <v>58120</v>
      </c>
    </row>
    <row r="27" spans="1:8">
      <c r="A27" s="4" t="s">
        <v>375</v>
      </c>
    </row>
    <row r="28" spans="1:8">
      <c r="A28" s="3" t="s">
        <v>369</v>
      </c>
    </row>
    <row r="29" spans="1:8">
      <c r="A29" s="4" t="s">
        <v>370</v>
      </c>
      <c r="G29" s="8" t="n">
        <v>98758</v>
      </c>
    </row>
    <row r="30" spans="1:8">
      <c r="A30" s="4" t="s">
        <v>312</v>
      </c>
      <c r="G30" s="5" t="n">
        <v>13600</v>
      </c>
    </row>
    <row r="31" spans="1:8">
      <c r="A31" s="4" t="s">
        <v>371</v>
      </c>
      <c r="G31" s="5" t="n">
        <v>26550</v>
      </c>
    </row>
    <row r="32" spans="1:8">
      <c r="A32" s="4" t="s">
        <v>372</v>
      </c>
      <c r="G32" s="5" t="n">
        <v>290</v>
      </c>
    </row>
    <row r="33" spans="1:8">
      <c r="A33" s="4" t="s">
        <v>373</v>
      </c>
      <c r="G33" s="5" t="n">
        <v>0</v>
      </c>
    </row>
    <row r="34" spans="1:8">
      <c r="A34" s="4" t="s">
        <v>102</v>
      </c>
      <c r="G34" s="8" t="n">
        <v>139198</v>
      </c>
    </row>
    <row r="35" spans="1:8">
      <c r="A35" s="4" t="s">
        <v>376</v>
      </c>
    </row>
    <row r="36" spans="1:8">
      <c r="A36" s="3" t="s">
        <v>369</v>
      </c>
    </row>
    <row r="37" spans="1:8">
      <c r="A37" s="4" t="s">
        <v>370</v>
      </c>
      <c r="F37" s="8" t="n">
        <v>41620</v>
      </c>
    </row>
    <row r="38" spans="1:8">
      <c r="A38" s="4" t="s">
        <v>312</v>
      </c>
      <c r="F38" s="5" t="n">
        <v>7270</v>
      </c>
    </row>
    <row r="39" spans="1:8">
      <c r="A39" s="4" t="s">
        <v>371</v>
      </c>
      <c r="F39" s="5" t="n">
        <v>5280</v>
      </c>
    </row>
    <row r="40" spans="1:8">
      <c r="A40" s="4" t="s">
        <v>372</v>
      </c>
      <c r="F40" s="5" t="n">
        <v>2030</v>
      </c>
    </row>
    <row r="41" spans="1:8">
      <c r="A41" s="4" t="s">
        <v>373</v>
      </c>
      <c r="F41" s="5" t="n">
        <v>0</v>
      </c>
    </row>
    <row r="42" spans="1:8">
      <c r="A42" s="4" t="s">
        <v>102</v>
      </c>
      <c r="F42" s="8" t="n">
        <v>56200</v>
      </c>
    </row>
    <row r="43" spans="1:8">
      <c r="A43" s="4" t="s">
        <v>377</v>
      </c>
    </row>
    <row r="44" spans="1:8">
      <c r="A44" s="3" t="s">
        <v>369</v>
      </c>
    </row>
    <row r="45" spans="1:8">
      <c r="A45" s="4" t="s">
        <v>371</v>
      </c>
      <c r="D45" s="8" t="n">
        <v>600</v>
      </c>
    </row>
    <row r="46" spans="1:8">
      <c r="A46" s="4" t="s">
        <v>378</v>
      </c>
    </row>
    <row r="47" spans="1:8">
      <c r="A47" s="3" t="s">
        <v>369</v>
      </c>
    </row>
    <row r="48" spans="1:8">
      <c r="A48" s="4" t="s">
        <v>379</v>
      </c>
      <c r="B48" s="4" t="s">
        <v>380</v>
      </c>
    </row>
    <row r="49" spans="1:8">
      <c r="A49" s="4" t="s">
        <v>381</v>
      </c>
    </row>
    <row r="50" spans="1:8">
      <c r="A50" s="3" t="s">
        <v>369</v>
      </c>
    </row>
    <row r="51" spans="1:8">
      <c r="A51" s="4" t="s">
        <v>379</v>
      </c>
      <c r="B51"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27"/>
    <col customWidth="1" max="3" min="3" width="26"/>
    <col customWidth="1" max="4" min="4" width="24"/>
    <col customWidth="1" max="5" min="5" width="25"/>
    <col customWidth="1" max="6" min="6" width="16"/>
  </cols>
  <sheetData>
    <row r="1" spans="1:6">
      <c r="A1" s="1" t="s">
        <v>383</v>
      </c>
      <c r="B1" s="2" t="s">
        <v>384</v>
      </c>
      <c r="C1" s="2" t="s">
        <v>385</v>
      </c>
      <c r="D1" s="2" t="s">
        <v>386</v>
      </c>
      <c r="E1" s="2" t="s">
        <v>387</v>
      </c>
      <c r="F1" s="2" t="s">
        <v>388</v>
      </c>
    </row>
    <row r="2" spans="1:6">
      <c r="A2" s="4" t="s">
        <v>389</v>
      </c>
    </row>
    <row r="3" spans="1:6">
      <c r="A3" s="3" t="s">
        <v>390</v>
      </c>
    </row>
    <row r="4" spans="1:6">
      <c r="A4" s="4" t="s">
        <v>391</v>
      </c>
      <c r="C4" s="4" t="s">
        <v>392</v>
      </c>
    </row>
    <row r="5" spans="1:6">
      <c r="A5" s="4" t="s">
        <v>393</v>
      </c>
    </row>
    <row r="6" spans="1:6">
      <c r="A6" s="3" t="s">
        <v>390</v>
      </c>
    </row>
    <row r="7" spans="1:6">
      <c r="A7" s="4" t="s">
        <v>391</v>
      </c>
      <c r="C7" s="4" t="s">
        <v>394</v>
      </c>
    </row>
    <row r="8" spans="1:6">
      <c r="A8" s="4" t="s">
        <v>395</v>
      </c>
    </row>
    <row r="9" spans="1:6">
      <c r="A9" s="3" t="s">
        <v>390</v>
      </c>
    </row>
    <row r="10" spans="1:6">
      <c r="A10" s="4" t="s">
        <v>396</v>
      </c>
      <c r="C10" s="4" t="s">
        <v>397</v>
      </c>
    </row>
    <row r="11" spans="1:6">
      <c r="A11" s="4" t="s">
        <v>398</v>
      </c>
    </row>
    <row r="12" spans="1:6">
      <c r="A12" s="3" t="s">
        <v>390</v>
      </c>
    </row>
    <row r="13" spans="1:6">
      <c r="A13" s="4" t="s">
        <v>391</v>
      </c>
      <c r="B13" s="4" t="s">
        <v>399</v>
      </c>
    </row>
    <row r="14" spans="1:6">
      <c r="A14" s="4" t="s">
        <v>400</v>
      </c>
    </row>
    <row r="15" spans="1:6">
      <c r="A15" s="3" t="s">
        <v>390</v>
      </c>
    </row>
    <row r="16" spans="1:6">
      <c r="A16" s="4" t="s">
        <v>396</v>
      </c>
      <c r="B16" s="4" t="s">
        <v>401</v>
      </c>
    </row>
    <row r="17" spans="1:6">
      <c r="A17" s="4" t="s">
        <v>402</v>
      </c>
    </row>
    <row r="18" spans="1:6">
      <c r="A18" s="3" t="s">
        <v>390</v>
      </c>
    </row>
    <row r="19" spans="1:6">
      <c r="A19" s="4" t="s">
        <v>391</v>
      </c>
      <c r="F19" s="4" t="s">
        <v>403</v>
      </c>
    </row>
    <row r="20" spans="1:6">
      <c r="A20" s="4" t="s">
        <v>404</v>
      </c>
    </row>
    <row r="21" spans="1:6">
      <c r="A21" s="3" t="s">
        <v>390</v>
      </c>
    </row>
    <row r="22" spans="1:6">
      <c r="A22" s="4" t="s">
        <v>391</v>
      </c>
      <c r="E22" s="4" t="s">
        <v>405</v>
      </c>
    </row>
    <row r="23" spans="1:6">
      <c r="A23" s="4" t="s">
        <v>406</v>
      </c>
    </row>
    <row r="24" spans="1:6">
      <c r="A24" s="3" t="s">
        <v>390</v>
      </c>
    </row>
    <row r="25" spans="1:6">
      <c r="A25" s="4" t="s">
        <v>391</v>
      </c>
      <c r="E25" s="4" t="s">
        <v>407</v>
      </c>
    </row>
    <row r="26" spans="1:6">
      <c r="A26" s="4" t="s">
        <v>408</v>
      </c>
    </row>
    <row r="27" spans="1:6">
      <c r="A27" s="3" t="s">
        <v>390</v>
      </c>
    </row>
    <row r="28" spans="1:6">
      <c r="A28" s="4" t="s">
        <v>396</v>
      </c>
      <c r="E28" s="4" t="s">
        <v>409</v>
      </c>
    </row>
    <row r="29" spans="1:6">
      <c r="A29" s="4" t="s">
        <v>410</v>
      </c>
    </row>
    <row r="30" spans="1:6">
      <c r="A30" s="3" t="s">
        <v>390</v>
      </c>
    </row>
    <row r="31" spans="1:6">
      <c r="A31" s="4" t="s">
        <v>391</v>
      </c>
      <c r="D31" s="4" t="s">
        <v>411</v>
      </c>
    </row>
    <row r="32" spans="1:6">
      <c r="A32" s="4" t="s">
        <v>412</v>
      </c>
    </row>
    <row r="33" spans="1:6">
      <c r="A33" s="3" t="s">
        <v>390</v>
      </c>
    </row>
    <row r="34" spans="1:6">
      <c r="A34" s="4" t="s">
        <v>391</v>
      </c>
      <c r="D34" s="4" t="s">
        <v>411</v>
      </c>
    </row>
    <row r="35" spans="1:6">
      <c r="A35" s="4" t="s">
        <v>413</v>
      </c>
    </row>
    <row r="36" spans="1:6">
      <c r="A36" s="3" t="s">
        <v>390</v>
      </c>
    </row>
    <row r="37" spans="1:6">
      <c r="A37" s="4" t="s">
        <v>391</v>
      </c>
      <c r="B37" s="4" t="s">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7</v>
      </c>
    </row>
    <row r="3" spans="1:3">
      <c r="A3" s="4" t="s">
        <v>416</v>
      </c>
    </row>
    <row r="4" spans="1:3">
      <c r="A4" s="3" t="s">
        <v>417</v>
      </c>
    </row>
    <row r="5" spans="1:3">
      <c r="A5" s="4" t="s">
        <v>418</v>
      </c>
      <c r="B5" s="8" t="n">
        <v>4781</v>
      </c>
    </row>
    <row r="6" spans="1:3">
      <c r="A6" s="4" t="s">
        <v>419</v>
      </c>
      <c r="B6" s="5" t="n">
        <v>-1288</v>
      </c>
    </row>
    <row r="7" spans="1:3">
      <c r="A7" s="4" t="s">
        <v>420</v>
      </c>
    </row>
    <row r="8" spans="1:3">
      <c r="A8" s="3" t="s">
        <v>417</v>
      </c>
    </row>
    <row r="9" spans="1:3">
      <c r="A9" s="4" t="s">
        <v>418</v>
      </c>
      <c r="B9" s="5" t="n">
        <v>73</v>
      </c>
    </row>
    <row r="10" spans="1:3">
      <c r="A10" s="4" t="s">
        <v>419</v>
      </c>
      <c r="B10" s="8" t="n">
        <v>-1332</v>
      </c>
    </row>
    <row r="11" spans="1:3">
      <c r="A11" s="4" t="s">
        <v>421</v>
      </c>
    </row>
    <row r="12" spans="1:3">
      <c r="A12" s="3" t="s">
        <v>417</v>
      </c>
    </row>
    <row r="13" spans="1:3">
      <c r="A13" s="4" t="s">
        <v>418</v>
      </c>
      <c r="C13" s="8" t="n">
        <v>774</v>
      </c>
    </row>
    <row r="14" spans="1:3">
      <c r="A14" s="4" t="s">
        <v>419</v>
      </c>
      <c r="C14" s="8" t="n">
        <v>-6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67</v>
      </c>
      <c r="D2" s="2" t="s">
        <v>423</v>
      </c>
    </row>
    <row r="3" spans="1:4">
      <c r="A3" s="4" t="s">
        <v>424</v>
      </c>
    </row>
    <row r="4" spans="1:4">
      <c r="A4" s="3" t="s">
        <v>425</v>
      </c>
    </row>
    <row r="5" spans="1:4">
      <c r="A5" s="4" t="s">
        <v>426</v>
      </c>
      <c r="B5" s="8" t="n">
        <v>7100</v>
      </c>
    </row>
    <row r="6" spans="1:4">
      <c r="A6" s="4" t="s">
        <v>427</v>
      </c>
      <c r="C6" s="8" t="n">
        <v>7100</v>
      </c>
    </row>
    <row r="7" spans="1:4">
      <c r="A7" s="3" t="s">
        <v>417</v>
      </c>
    </row>
    <row r="8" spans="1:4">
      <c r="A8" s="4" t="s">
        <v>428</v>
      </c>
      <c r="B8" s="5" t="n">
        <v>14815</v>
      </c>
      <c r="C8" s="5" t="n">
        <v>9302</v>
      </c>
    </row>
    <row r="9" spans="1:4">
      <c r="A9" s="4" t="s">
        <v>90</v>
      </c>
      <c r="B9" s="8" t="n">
        <v>-2435</v>
      </c>
      <c r="C9" s="5" t="n">
        <v>-10302</v>
      </c>
    </row>
    <row r="10" spans="1:4">
      <c r="A10" s="4" t="s">
        <v>429</v>
      </c>
    </row>
    <row r="11" spans="1:4">
      <c r="A11" s="3" t="s">
        <v>425</v>
      </c>
    </row>
    <row r="12" spans="1:4">
      <c r="A12" s="4" t="s">
        <v>426</v>
      </c>
      <c r="C12" s="5" t="n">
        <v>-1400</v>
      </c>
    </row>
    <row r="13" spans="1:4">
      <c r="A13" s="4" t="s">
        <v>427</v>
      </c>
      <c r="D13" s="8" t="n">
        <v>1600</v>
      </c>
    </row>
    <row r="14" spans="1:4">
      <c r="A14" s="3" t="s">
        <v>417</v>
      </c>
    </row>
    <row r="15" spans="1:4">
      <c r="A15" s="4" t="s">
        <v>428</v>
      </c>
      <c r="C15" s="5" t="n">
        <v>3763</v>
      </c>
      <c r="D15" s="5" t="n">
        <v>2364</v>
      </c>
    </row>
    <row r="16" spans="1:4">
      <c r="A16" s="4" t="s">
        <v>90</v>
      </c>
      <c r="C16" s="8" t="n">
        <v>-193</v>
      </c>
      <c r="D16" s="8" t="n">
        <v>-75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30"/>
    <col customWidth="1" max="5" min="5" width="30"/>
    <col customWidth="1" max="6" min="6" width="25"/>
    <col customWidth="1" max="7" min="7" width="30"/>
  </cols>
  <sheetData>
    <row r="1" spans="1:7">
      <c r="A1" s="1" t="s">
        <v>430</v>
      </c>
      <c r="B1" s="2" t="s">
        <v>431</v>
      </c>
      <c r="C1" s="2" t="s">
        <v>432</v>
      </c>
      <c r="D1" s="2" t="s">
        <v>433</v>
      </c>
      <c r="E1" s="2" t="s">
        <v>433</v>
      </c>
      <c r="F1" s="2" t="s">
        <v>305</v>
      </c>
      <c r="G1" s="2" t="s">
        <v>434</v>
      </c>
    </row>
    <row r="2" spans="1:7">
      <c r="A2" s="3" t="s">
        <v>435</v>
      </c>
    </row>
    <row r="3" spans="1:7">
      <c r="A3" s="4" t="s">
        <v>436</v>
      </c>
      <c r="D3" s="8" t="n">
        <v>350665000</v>
      </c>
      <c r="E3" s="8" t="n">
        <v>350665000</v>
      </c>
      <c r="F3" s="8" t="n">
        <v>254809000</v>
      </c>
    </row>
    <row r="4" spans="1:7">
      <c r="A4" s="4" t="s">
        <v>437</v>
      </c>
      <c r="E4" s="4" t="s">
        <v>438</v>
      </c>
      <c r="F4" s="4" t="s">
        <v>439</v>
      </c>
    </row>
    <row r="5" spans="1:7">
      <c r="A5" s="4" t="s">
        <v>440</v>
      </c>
      <c r="D5" s="4" t="s">
        <v>441</v>
      </c>
      <c r="E5" s="4" t="s">
        <v>441</v>
      </c>
      <c r="F5" s="4" t="s">
        <v>442</v>
      </c>
      <c r="G5" s="4" t="s">
        <v>441</v>
      </c>
    </row>
    <row r="6" spans="1:7">
      <c r="A6" s="4" t="s">
        <v>320</v>
      </c>
      <c r="D6" s="11" t="n">
        <v>1.07</v>
      </c>
      <c r="E6" s="11" t="n">
        <v>1.07</v>
      </c>
      <c r="G6" s="11" t="n">
        <v>1.07</v>
      </c>
    </row>
    <row r="7" spans="1:7">
      <c r="A7" s="4" t="s">
        <v>42</v>
      </c>
      <c r="D7" s="8" t="n">
        <v>31200000</v>
      </c>
      <c r="E7" s="8" t="n">
        <v>31200000</v>
      </c>
      <c r="F7" s="8" t="n">
        <v>56000000</v>
      </c>
    </row>
    <row r="8" spans="1:7">
      <c r="A8" s="4" t="s">
        <v>296</v>
      </c>
    </row>
    <row r="9" spans="1:7">
      <c r="A9" s="3" t="s">
        <v>435</v>
      </c>
    </row>
    <row r="10" spans="1:7">
      <c r="A10" s="4" t="s">
        <v>320</v>
      </c>
      <c r="D10" s="11" t="n">
        <v>1.08</v>
      </c>
      <c r="E10" s="11" t="n">
        <v>1.08</v>
      </c>
      <c r="G10" s="11" t="n">
        <v>1.08</v>
      </c>
    </row>
    <row r="11" spans="1:7">
      <c r="A11" s="4" t="s">
        <v>443</v>
      </c>
    </row>
    <row r="12" spans="1:7">
      <c r="A12" s="3" t="s">
        <v>435</v>
      </c>
    </row>
    <row r="13" spans="1:7">
      <c r="A13" s="4" t="s">
        <v>444</v>
      </c>
      <c r="D13" s="8" t="n">
        <v>18287200</v>
      </c>
      <c r="E13" s="8" t="n">
        <v>18287200</v>
      </c>
      <c r="G13" s="13" t="n">
        <v>16953750</v>
      </c>
    </row>
    <row r="14" spans="1:7">
      <c r="A14" s="4" t="s">
        <v>445</v>
      </c>
      <c r="D14" s="4" t="s">
        <v>446</v>
      </c>
    </row>
    <row r="15" spans="1:7">
      <c r="A15" s="4" t="s">
        <v>447</v>
      </c>
    </row>
    <row r="16" spans="1:7">
      <c r="A16" s="3" t="s">
        <v>435</v>
      </c>
    </row>
    <row r="17" spans="1:7">
      <c r="A17" s="4" t="s">
        <v>448</v>
      </c>
      <c r="D17" s="4" t="s">
        <v>449</v>
      </c>
      <c r="E17" s="4" t="s">
        <v>449</v>
      </c>
      <c r="G17" s="4" t="s">
        <v>449</v>
      </c>
    </row>
    <row r="18" spans="1:7">
      <c r="A18" s="4" t="s">
        <v>444</v>
      </c>
      <c r="D18" s="8" t="n">
        <v>18110000</v>
      </c>
      <c r="E18" s="8" t="n">
        <v>18110000</v>
      </c>
      <c r="G18" s="13" t="n">
        <v>17000000</v>
      </c>
    </row>
    <row r="19" spans="1:7">
      <c r="A19" s="4" t="s">
        <v>450</v>
      </c>
    </row>
    <row r="20" spans="1:7">
      <c r="A20" s="3" t="s">
        <v>435</v>
      </c>
    </row>
    <row r="21" spans="1:7">
      <c r="A21" s="4" t="s">
        <v>451</v>
      </c>
      <c r="B21" s="5" t="n">
        <v>2</v>
      </c>
    </row>
    <row r="22" spans="1:7">
      <c r="A22" s="4" t="s">
        <v>452</v>
      </c>
      <c r="B22" s="8" t="n">
        <v>96000000</v>
      </c>
    </row>
    <row r="23" spans="1:7">
      <c r="A23" s="4" t="s">
        <v>453</v>
      </c>
    </row>
    <row r="24" spans="1:7">
      <c r="A24" s="3" t="s">
        <v>435</v>
      </c>
    </row>
    <row r="25" spans="1:7">
      <c r="A25" s="4" t="s">
        <v>320</v>
      </c>
      <c r="D25" s="11" t="n">
        <v>1.08</v>
      </c>
      <c r="E25" s="11" t="n">
        <v>1.08</v>
      </c>
      <c r="G25" s="11" t="n">
        <v>1.08</v>
      </c>
    </row>
    <row r="26" spans="1:7">
      <c r="A26" s="4" t="s">
        <v>452</v>
      </c>
      <c r="D26" s="8" t="n">
        <v>24400000</v>
      </c>
      <c r="E26" s="8" t="n">
        <v>24400000</v>
      </c>
      <c r="G26" s="13" t="n">
        <v>22600000</v>
      </c>
    </row>
    <row r="27" spans="1:7">
      <c r="A27" s="4" t="s">
        <v>454</v>
      </c>
      <c r="D27" s="4" t="s">
        <v>380</v>
      </c>
    </row>
    <row r="28" spans="1:7">
      <c r="A28" s="4" t="s">
        <v>455</v>
      </c>
    </row>
    <row r="29" spans="1:7">
      <c r="A29" s="3" t="s">
        <v>435</v>
      </c>
    </row>
    <row r="30" spans="1:7">
      <c r="A30" s="4" t="s">
        <v>456</v>
      </c>
      <c r="B30" s="4" t="s">
        <v>457</v>
      </c>
    </row>
    <row r="31" spans="1:7">
      <c r="A31" s="4" t="s">
        <v>458</v>
      </c>
    </row>
    <row r="32" spans="1:7">
      <c r="A32" s="3" t="s">
        <v>435</v>
      </c>
    </row>
    <row r="33" spans="1:7">
      <c r="A33" s="4" t="s">
        <v>456</v>
      </c>
      <c r="B33" s="4" t="s">
        <v>459</v>
      </c>
    </row>
    <row r="34" spans="1:7">
      <c r="A34" s="4" t="s">
        <v>460</v>
      </c>
      <c r="B34" s="4" t="s">
        <v>461</v>
      </c>
    </row>
    <row r="35" spans="1:7">
      <c r="A35" s="4" t="s">
        <v>462</v>
      </c>
    </row>
    <row r="36" spans="1:7">
      <c r="A36" s="3" t="s">
        <v>435</v>
      </c>
    </row>
    <row r="37" spans="1:7">
      <c r="A37" s="4" t="s">
        <v>463</v>
      </c>
      <c r="D37" s="4" t="s">
        <v>464</v>
      </c>
    </row>
    <row r="38" spans="1:7">
      <c r="A38" s="4" t="s">
        <v>465</v>
      </c>
    </row>
    <row r="39" spans="1:7">
      <c r="A39" s="3" t="s">
        <v>435</v>
      </c>
    </row>
    <row r="40" spans="1:7">
      <c r="A40" s="4" t="s">
        <v>463</v>
      </c>
      <c r="D40" s="4" t="s">
        <v>464</v>
      </c>
    </row>
    <row r="41" spans="1:7">
      <c r="A41" s="4" t="s">
        <v>466</v>
      </c>
    </row>
    <row r="42" spans="1:7">
      <c r="A42" s="3" t="s">
        <v>435</v>
      </c>
    </row>
    <row r="43" spans="1:7">
      <c r="A43" s="4" t="s">
        <v>463</v>
      </c>
      <c r="D43" s="4" t="s">
        <v>467</v>
      </c>
    </row>
    <row r="44" spans="1:7">
      <c r="A44" s="4" t="s">
        <v>468</v>
      </c>
    </row>
    <row r="45" spans="1:7">
      <c r="A45" s="3" t="s">
        <v>435</v>
      </c>
    </row>
    <row r="46" spans="1:7">
      <c r="A46" s="4" t="s">
        <v>469</v>
      </c>
      <c r="E46" s="4" t="s">
        <v>470</v>
      </c>
    </row>
    <row r="47" spans="1:7">
      <c r="A47" s="4" t="s">
        <v>471</v>
      </c>
      <c r="D47" s="5" t="n">
        <v>1</v>
      </c>
      <c r="E47" s="5" t="n">
        <v>1</v>
      </c>
      <c r="G47" s="5" t="n">
        <v>1</v>
      </c>
    </row>
    <row r="48" spans="1:7">
      <c r="A48" s="4" t="s">
        <v>472</v>
      </c>
      <c r="E48" s="4" t="s">
        <v>470</v>
      </c>
    </row>
    <row r="49" spans="1:7">
      <c r="A49" s="4" t="s">
        <v>473</v>
      </c>
      <c r="E49" s="8" t="n">
        <v>7000000</v>
      </c>
    </row>
    <row r="50" spans="1:7">
      <c r="A50" s="4" t="s">
        <v>474</v>
      </c>
      <c r="E50" s="5" t="n">
        <v>31800000</v>
      </c>
    </row>
    <row r="51" spans="1:7">
      <c r="A51" s="4" t="s">
        <v>42</v>
      </c>
      <c r="D51" s="8" t="n">
        <v>31200000</v>
      </c>
      <c r="E51" s="8" t="n">
        <v>31200000</v>
      </c>
      <c r="F51" s="8" t="n">
        <v>56000000</v>
      </c>
    </row>
    <row r="52" spans="1:7">
      <c r="A52" s="4" t="s">
        <v>475</v>
      </c>
    </row>
    <row r="53" spans="1:7">
      <c r="A53" s="3" t="s">
        <v>435</v>
      </c>
    </row>
    <row r="54" spans="1:7">
      <c r="A54" s="4" t="s">
        <v>473</v>
      </c>
      <c r="C54" s="8" t="n">
        <v>0</v>
      </c>
    </row>
    <row r="55" spans="1:7">
      <c r="A55" s="4" t="s">
        <v>474</v>
      </c>
      <c r="C55" s="5" t="n">
        <v>16400000</v>
      </c>
    </row>
    <row r="56" spans="1:7">
      <c r="A56" s="4" t="s">
        <v>42</v>
      </c>
      <c r="C56" s="8" t="n">
        <v>14800000</v>
      </c>
    </row>
    <row r="57" spans="1:7">
      <c r="A57" s="4" t="s">
        <v>476</v>
      </c>
    </row>
    <row r="58" spans="1:7">
      <c r="A58" s="3" t="s">
        <v>435</v>
      </c>
    </row>
    <row r="59" spans="1:7">
      <c r="A59" s="4" t="s">
        <v>477</v>
      </c>
      <c r="G59" s="13" t="n">
        <v>55200000</v>
      </c>
    </row>
    <row r="60" spans="1:7">
      <c r="A60" s="4" t="s">
        <v>478</v>
      </c>
    </row>
    <row r="61" spans="1:7">
      <c r="A61" s="3" t="s">
        <v>435</v>
      </c>
    </row>
    <row r="62" spans="1:7">
      <c r="A62" s="4" t="s">
        <v>463</v>
      </c>
      <c r="E62" s="4" t="s">
        <v>479</v>
      </c>
    </row>
    <row r="63" spans="1:7">
      <c r="A63" s="4" t="s">
        <v>480</v>
      </c>
    </row>
    <row r="64" spans="1:7">
      <c r="A64" s="3" t="s">
        <v>435</v>
      </c>
    </row>
    <row r="65" spans="1:7">
      <c r="A65" s="4" t="s">
        <v>448</v>
      </c>
      <c r="D65" s="4" t="s">
        <v>467</v>
      </c>
      <c r="E65" s="4" t="s">
        <v>467</v>
      </c>
      <c r="G65" s="4" t="s">
        <v>467</v>
      </c>
    </row>
    <row r="66" spans="1:7">
      <c r="A66" s="4" t="s">
        <v>481</v>
      </c>
    </row>
    <row r="67" spans="1:7">
      <c r="A67" s="3" t="s">
        <v>435</v>
      </c>
    </row>
    <row r="68" spans="1:7">
      <c r="A68" s="4" t="s">
        <v>477</v>
      </c>
      <c r="G68" s="13" t="n">
        <v>22605000</v>
      </c>
    </row>
    <row r="69" spans="1:7">
      <c r="A69" s="4" t="s">
        <v>482</v>
      </c>
    </row>
    <row r="70" spans="1:7">
      <c r="A70" s="3" t="s">
        <v>435</v>
      </c>
    </row>
    <row r="71" spans="1:7">
      <c r="A71" s="4" t="s">
        <v>463</v>
      </c>
      <c r="E71" s="4" t="s">
        <v>464</v>
      </c>
    </row>
    <row r="72" spans="1:7">
      <c r="A72" s="4" t="s">
        <v>483</v>
      </c>
    </row>
    <row r="73" spans="1:7">
      <c r="A73" s="3" t="s">
        <v>435</v>
      </c>
    </row>
    <row r="74" spans="1:7">
      <c r="A74" s="4" t="s">
        <v>448</v>
      </c>
      <c r="D74" s="4" t="s">
        <v>449</v>
      </c>
      <c r="E74" s="4" t="s">
        <v>449</v>
      </c>
      <c r="G74" s="4" t="s">
        <v>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84</v>
      </c>
      <c r="B1" s="2" t="s">
        <v>1</v>
      </c>
    </row>
    <row r="2" spans="1:4">
      <c r="B2" s="2" t="s">
        <v>348</v>
      </c>
      <c r="C2" s="2" t="s">
        <v>364</v>
      </c>
      <c r="D2" s="2" t="s">
        <v>305</v>
      </c>
    </row>
    <row r="3" spans="1:4">
      <c r="A3" s="3" t="s">
        <v>435</v>
      </c>
    </row>
    <row r="4" spans="1:4">
      <c r="A4" s="4" t="s">
        <v>485</v>
      </c>
      <c r="B4" s="8" t="n">
        <v>319465000</v>
      </c>
      <c r="D4" s="8" t="n">
        <v>198809000</v>
      </c>
    </row>
    <row r="5" spans="1:4">
      <c r="A5" s="4" t="s">
        <v>42</v>
      </c>
      <c r="B5" s="5" t="n">
        <v>31200000</v>
      </c>
      <c r="D5" s="5" t="n">
        <v>56000000</v>
      </c>
    </row>
    <row r="6" spans="1:4">
      <c r="A6" s="4" t="s">
        <v>436</v>
      </c>
      <c r="B6" s="5" t="n">
        <v>350665000</v>
      </c>
      <c r="D6" s="5" t="n">
        <v>254809000</v>
      </c>
    </row>
    <row r="7" spans="1:4">
      <c r="A7" s="4" t="s">
        <v>486</v>
      </c>
      <c r="B7" s="5" t="n">
        <v>-688000</v>
      </c>
      <c r="D7" s="5" t="n">
        <v>0</v>
      </c>
    </row>
    <row r="8" spans="1:4">
      <c r="A8" s="4" t="s">
        <v>487</v>
      </c>
      <c r="B8" s="5" t="n">
        <v>-1406000</v>
      </c>
      <c r="D8" s="5" t="n">
        <v>-994000</v>
      </c>
    </row>
    <row r="9" spans="1:4">
      <c r="A9" s="4" t="s">
        <v>488</v>
      </c>
      <c r="B9" s="5" t="n">
        <v>348571000</v>
      </c>
      <c r="D9" s="5" t="n">
        <v>253815000</v>
      </c>
    </row>
    <row r="10" spans="1:4">
      <c r="A10" s="4" t="s">
        <v>489</v>
      </c>
    </row>
    <row r="11" spans="1:4">
      <c r="A11" s="3" t="s">
        <v>435</v>
      </c>
    </row>
    <row r="12" spans="1:4">
      <c r="A12" s="4" t="s">
        <v>477</v>
      </c>
      <c r="C12" s="13" t="n">
        <v>55200000</v>
      </c>
    </row>
    <row r="13" spans="1:4">
      <c r="A13" s="4" t="s">
        <v>485</v>
      </c>
      <c r="B13" s="8" t="n">
        <v>58965000</v>
      </c>
      <c r="D13" s="5" t="n">
        <v>58048000</v>
      </c>
    </row>
    <row r="14" spans="1:4">
      <c r="A14" s="4" t="s">
        <v>490</v>
      </c>
    </row>
    <row r="15" spans="1:4">
      <c r="A15" s="3" t="s">
        <v>435</v>
      </c>
    </row>
    <row r="16" spans="1:4">
      <c r="A16" s="4" t="s">
        <v>491</v>
      </c>
      <c r="B16" s="4" t="s">
        <v>492</v>
      </c>
    </row>
    <row r="17" spans="1:4">
      <c r="A17" s="4" t="s">
        <v>463</v>
      </c>
      <c r="B17" s="4" t="s">
        <v>479</v>
      </c>
    </row>
    <row r="18" spans="1:4">
      <c r="A18" s="4" t="s">
        <v>493</v>
      </c>
      <c r="B18" s="4" t="s">
        <v>479</v>
      </c>
      <c r="C18" s="4" t="s">
        <v>479</v>
      </c>
    </row>
    <row r="19" spans="1:4">
      <c r="A19" s="4" t="s">
        <v>494</v>
      </c>
    </row>
    <row r="20" spans="1:4">
      <c r="A20" s="3" t="s">
        <v>435</v>
      </c>
    </row>
    <row r="21" spans="1:4">
      <c r="A21" s="4" t="s">
        <v>452</v>
      </c>
      <c r="B21" s="8" t="n">
        <v>34300000</v>
      </c>
    </row>
    <row r="22" spans="1:4">
      <c r="A22" s="4" t="s">
        <v>485</v>
      </c>
      <c r="B22" s="8" t="n">
        <v>34300000</v>
      </c>
      <c r="D22" s="5" t="n">
        <v>34300000</v>
      </c>
    </row>
    <row r="23" spans="1:4">
      <c r="A23" s="4" t="s">
        <v>495</v>
      </c>
    </row>
    <row r="24" spans="1:4">
      <c r="A24" s="3" t="s">
        <v>435</v>
      </c>
    </row>
    <row r="25" spans="1:4">
      <c r="A25" s="4" t="s">
        <v>491</v>
      </c>
      <c r="B25" s="4" t="s">
        <v>496</v>
      </c>
    </row>
    <row r="26" spans="1:4">
      <c r="A26" s="4" t="s">
        <v>463</v>
      </c>
      <c r="B26" s="4" t="s">
        <v>497</v>
      </c>
    </row>
    <row r="27" spans="1:4">
      <c r="A27" s="4" t="s">
        <v>493</v>
      </c>
      <c r="B27" s="4" t="s">
        <v>498</v>
      </c>
      <c r="C27" s="4" t="s">
        <v>498</v>
      </c>
    </row>
    <row r="28" spans="1:4">
      <c r="A28" s="4" t="s">
        <v>499</v>
      </c>
    </row>
    <row r="29" spans="1:4">
      <c r="A29" s="3" t="s">
        <v>435</v>
      </c>
    </row>
    <row r="30" spans="1:4">
      <c r="A30" s="4" t="s">
        <v>452</v>
      </c>
      <c r="B30" s="8" t="n">
        <v>78000000</v>
      </c>
    </row>
    <row r="31" spans="1:4">
      <c r="A31" s="4" t="s">
        <v>491</v>
      </c>
      <c r="B31" s="4" t="s">
        <v>500</v>
      </c>
    </row>
    <row r="32" spans="1:4">
      <c r="A32" s="4" t="s">
        <v>493</v>
      </c>
      <c r="B32" s="4" t="s">
        <v>501</v>
      </c>
      <c r="C32" s="4" t="s">
        <v>501</v>
      </c>
    </row>
    <row r="33" spans="1:4">
      <c r="A33" s="4" t="s">
        <v>485</v>
      </c>
      <c r="B33" s="8" t="n">
        <v>77053000</v>
      </c>
      <c r="D33" s="5" t="n">
        <v>77461000</v>
      </c>
    </row>
    <row r="34" spans="1:4">
      <c r="A34" s="4" t="s">
        <v>502</v>
      </c>
    </row>
    <row r="35" spans="1:4">
      <c r="A35" s="3" t="s">
        <v>435</v>
      </c>
    </row>
    <row r="36" spans="1:4">
      <c r="A36" s="4" t="s">
        <v>452</v>
      </c>
      <c r="B36" s="5" t="n">
        <v>29000000</v>
      </c>
    </row>
    <row r="37" spans="1:4">
      <c r="A37" s="4" t="s">
        <v>485</v>
      </c>
      <c r="B37" s="8" t="n">
        <v>29000000</v>
      </c>
      <c r="D37" s="5" t="n">
        <v>29000000</v>
      </c>
    </row>
    <row r="38" spans="1:4">
      <c r="A38" s="4" t="s">
        <v>503</v>
      </c>
    </row>
    <row r="39" spans="1:4">
      <c r="A39" s="3" t="s">
        <v>435</v>
      </c>
    </row>
    <row r="40" spans="1:4">
      <c r="A40" s="4" t="s">
        <v>491</v>
      </c>
      <c r="B40" s="4" t="s">
        <v>504</v>
      </c>
    </row>
    <row r="41" spans="1:4">
      <c r="A41" s="4" t="s">
        <v>463</v>
      </c>
      <c r="B41" s="4" t="s">
        <v>467</v>
      </c>
    </row>
    <row r="42" spans="1:4">
      <c r="A42" s="4" t="s">
        <v>493</v>
      </c>
      <c r="B42" s="4" t="s">
        <v>505</v>
      </c>
      <c r="C42" s="4" t="s">
        <v>505</v>
      </c>
    </row>
    <row r="43" spans="1:4">
      <c r="A43" s="4" t="s">
        <v>506</v>
      </c>
    </row>
    <row r="44" spans="1:4">
      <c r="A44" s="3" t="s">
        <v>435</v>
      </c>
    </row>
    <row r="45" spans="1:4">
      <c r="A45" s="4" t="s">
        <v>452</v>
      </c>
      <c r="B45" s="8" t="n">
        <v>67000000</v>
      </c>
    </row>
    <row r="46" spans="1:4">
      <c r="A46" s="4" t="s">
        <v>491</v>
      </c>
      <c r="B46" s="4" t="s">
        <v>500</v>
      </c>
    </row>
    <row r="47" spans="1:4">
      <c r="A47" s="4" t="s">
        <v>493</v>
      </c>
      <c r="B47" s="4" t="s">
        <v>457</v>
      </c>
      <c r="C47" s="4" t="s">
        <v>457</v>
      </c>
    </row>
    <row r="48" spans="1:4">
      <c r="A48" s="4" t="s">
        <v>485</v>
      </c>
      <c r="B48" s="8" t="n">
        <v>67000000</v>
      </c>
      <c r="D48" s="5" t="n">
        <v>0</v>
      </c>
    </row>
    <row r="49" spans="1:4">
      <c r="A49" s="4" t="s">
        <v>507</v>
      </c>
    </row>
    <row r="50" spans="1:4">
      <c r="A50" s="3" t="s">
        <v>435</v>
      </c>
    </row>
    <row r="51" spans="1:4">
      <c r="A51" s="4" t="s">
        <v>452</v>
      </c>
      <c r="B51" s="8" t="n">
        <v>29000000</v>
      </c>
    </row>
    <row r="52" spans="1:4">
      <c r="A52" s="4" t="s">
        <v>491</v>
      </c>
      <c r="B52" s="4" t="s">
        <v>500</v>
      </c>
    </row>
    <row r="53" spans="1:4">
      <c r="A53" s="4" t="s">
        <v>493</v>
      </c>
      <c r="B53" s="4" t="s">
        <v>459</v>
      </c>
      <c r="C53" s="4" t="s">
        <v>459</v>
      </c>
    </row>
    <row r="54" spans="1:4">
      <c r="A54" s="4" t="s">
        <v>485</v>
      </c>
      <c r="B54" s="8" t="n">
        <v>29000000</v>
      </c>
      <c r="D54" s="5" t="n">
        <v>0</v>
      </c>
    </row>
    <row r="55" spans="1:4">
      <c r="A55" s="4" t="s">
        <v>453</v>
      </c>
    </row>
    <row r="56" spans="1:4">
      <c r="A56" s="3" t="s">
        <v>435</v>
      </c>
    </row>
    <row r="57" spans="1:4">
      <c r="A57" s="4" t="s">
        <v>477</v>
      </c>
      <c r="C57" s="13" t="n">
        <v>22605000</v>
      </c>
    </row>
    <row r="58" spans="1:4">
      <c r="A58" s="4" t="s">
        <v>485</v>
      </c>
      <c r="B58" s="8" t="n">
        <v>24147000</v>
      </c>
      <c r="D58" s="5" t="n">
        <v>0</v>
      </c>
    </row>
    <row r="59" spans="1:4">
      <c r="A59" s="4" t="s">
        <v>508</v>
      </c>
    </row>
    <row r="60" spans="1:4">
      <c r="A60" s="3" t="s">
        <v>435</v>
      </c>
    </row>
    <row r="61" spans="1:4">
      <c r="A61" s="4" t="s">
        <v>491</v>
      </c>
      <c r="B61" s="4" t="s">
        <v>509</v>
      </c>
    </row>
    <row r="62" spans="1:4">
      <c r="A62" s="4" t="s">
        <v>463</v>
      </c>
      <c r="B62" s="4" t="s">
        <v>464</v>
      </c>
    </row>
    <row r="63" spans="1:4">
      <c r="A63" s="4" t="s">
        <v>493</v>
      </c>
      <c r="B63" s="4" t="s">
        <v>464</v>
      </c>
      <c r="C63" s="4" t="s">
        <v>464</v>
      </c>
    </row>
    <row r="64" spans="1:4">
      <c r="A64" s="4" t="s">
        <v>468</v>
      </c>
    </row>
    <row r="65" spans="1:4">
      <c r="A65" s="3" t="s">
        <v>435</v>
      </c>
    </row>
    <row r="66" spans="1:4">
      <c r="A66" s="4" t="s">
        <v>510</v>
      </c>
      <c r="B66" s="8" t="n">
        <v>75000000</v>
      </c>
    </row>
    <row r="67" spans="1:4">
      <c r="A67" s="4" t="s">
        <v>491</v>
      </c>
      <c r="B67" s="4" t="s">
        <v>511</v>
      </c>
    </row>
    <row r="68" spans="1:4">
      <c r="A68" s="4" t="s">
        <v>493</v>
      </c>
      <c r="B68" s="4" t="s">
        <v>512</v>
      </c>
      <c r="C68" s="4" t="s">
        <v>512</v>
      </c>
    </row>
    <row r="69" spans="1:4">
      <c r="A69" s="4" t="s">
        <v>42</v>
      </c>
      <c r="B69" s="8" t="n">
        <v>31200000</v>
      </c>
      <c r="D69" s="8" t="n">
        <v>56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13</v>
      </c>
      <c r="B1" s="2" t="s">
        <v>348</v>
      </c>
    </row>
    <row r="2" spans="1:2">
      <c r="A2" s="3" t="s">
        <v>514</v>
      </c>
    </row>
    <row r="3" spans="1:2">
      <c r="A3" s="4" t="s">
        <v>343</v>
      </c>
      <c r="B3" s="8" t="n">
        <v>32442</v>
      </c>
    </row>
    <row r="4" spans="1:2">
      <c r="A4" s="5" t="n">
        <v>2018</v>
      </c>
      <c r="B4" s="5" t="n">
        <v>1700</v>
      </c>
    </row>
    <row r="5" spans="1:2">
      <c r="A5" s="5" t="n">
        <v>2019</v>
      </c>
      <c r="B5" s="5" t="n">
        <v>1751</v>
      </c>
    </row>
    <row r="6" spans="1:2">
      <c r="A6" s="5" t="n">
        <v>2020</v>
      </c>
      <c r="B6" s="5" t="n">
        <v>132104</v>
      </c>
    </row>
    <row r="7" spans="1:2">
      <c r="A7" s="5" t="n">
        <v>2021</v>
      </c>
      <c r="B7" s="5" t="n">
        <v>30859</v>
      </c>
    </row>
    <row r="8" spans="1:2">
      <c r="A8" s="4" t="s">
        <v>350</v>
      </c>
      <c r="B8" s="8" t="n">
        <v>1518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5</v>
      </c>
      <c r="B1" s="2" t="s">
        <v>1</v>
      </c>
    </row>
    <row r="2" spans="1:3">
      <c r="B2" s="2" t="s">
        <v>348</v>
      </c>
      <c r="C2" s="2" t="s">
        <v>364</v>
      </c>
    </row>
    <row r="3" spans="1:3">
      <c r="A3" s="14" t="n">
        <v>1</v>
      </c>
    </row>
    <row r="4" spans="1:3">
      <c r="A4" s="3" t="s">
        <v>516</v>
      </c>
    </row>
    <row r="5" spans="1:3">
      <c r="A5" s="4" t="s">
        <v>444</v>
      </c>
      <c r="B5" s="8" t="n">
        <v>58965</v>
      </c>
    </row>
    <row r="6" spans="1:3">
      <c r="A6" s="4" t="s">
        <v>517</v>
      </c>
      <c r="B6" s="4" t="s">
        <v>518</v>
      </c>
    </row>
    <row r="7" spans="1:3">
      <c r="A7" s="4" t="s">
        <v>448</v>
      </c>
      <c r="B7" s="4" t="s">
        <v>467</v>
      </c>
      <c r="C7" s="4" t="s">
        <v>467</v>
      </c>
    </row>
    <row r="8" spans="1:3">
      <c r="A8" s="14" t="n">
        <v>2</v>
      </c>
    </row>
    <row r="9" spans="1:3">
      <c r="A9" s="3" t="s">
        <v>516</v>
      </c>
    </row>
    <row r="10" spans="1:3">
      <c r="A10" s="4" t="s">
        <v>444</v>
      </c>
      <c r="B10" s="8" t="n">
        <v>18110</v>
      </c>
      <c r="C10" s="13" t="n">
        <v>17</v>
      </c>
    </row>
    <row r="11" spans="1:3">
      <c r="A11" s="4" t="s">
        <v>517</v>
      </c>
      <c r="B11" s="4" t="s">
        <v>518</v>
      </c>
    </row>
    <row r="12" spans="1:3">
      <c r="A12" s="4" t="s">
        <v>448</v>
      </c>
      <c r="B12" s="4" t="s">
        <v>449</v>
      </c>
      <c r="C12"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 customWidth="1" max="8" min="8" width="16"/>
  </cols>
  <sheetData>
    <row r="1" spans="1:8">
      <c r="A1" s="1" t="s">
        <v>519</v>
      </c>
      <c r="B1" s="2" t="s">
        <v>520</v>
      </c>
      <c r="C1" s="2" t="s">
        <v>1</v>
      </c>
      <c r="H1" s="2" t="s">
        <v>521</v>
      </c>
    </row>
    <row r="2" spans="1:8">
      <c r="B2" s="2" t="s">
        <v>522</v>
      </c>
      <c r="C2" s="2" t="s">
        <v>2</v>
      </c>
      <c r="D2" s="2" t="s">
        <v>25</v>
      </c>
      <c r="E2" s="2" t="s">
        <v>523</v>
      </c>
      <c r="F2" s="2" t="s">
        <v>524</v>
      </c>
      <c r="G2" s="2" t="s">
        <v>67</v>
      </c>
      <c r="H2" s="2" t="s">
        <v>25</v>
      </c>
    </row>
    <row r="3" spans="1:8">
      <c r="A3" s="3" t="s">
        <v>186</v>
      </c>
    </row>
    <row r="4" spans="1:8">
      <c r="A4" s="4" t="s">
        <v>525</v>
      </c>
      <c r="C4" s="8" t="n">
        <v>1833</v>
      </c>
      <c r="D4" s="8" t="n">
        <v>1608</v>
      </c>
      <c r="E4" s="8" t="n">
        <v>1340</v>
      </c>
      <c r="F4" s="8" t="n">
        <v>1107</v>
      </c>
      <c r="G4" s="8" t="n">
        <v>871</v>
      </c>
      <c r="H4" s="8" t="n">
        <v>4926</v>
      </c>
    </row>
    <row r="5" spans="1:8">
      <c r="A5" s="4" t="s">
        <v>526</v>
      </c>
      <c r="C5" s="5" t="n">
        <v>2076</v>
      </c>
      <c r="D5" s="5" t="n">
        <v>1744</v>
      </c>
      <c r="E5" s="5" t="n">
        <v>1427</v>
      </c>
      <c r="F5" s="5" t="n">
        <v>1128</v>
      </c>
      <c r="G5" s="5" t="n">
        <v>887</v>
      </c>
      <c r="H5" s="5" t="n">
        <v>5186</v>
      </c>
    </row>
    <row r="6" spans="1:8">
      <c r="A6" s="4" t="s">
        <v>527</v>
      </c>
      <c r="C6" s="8" t="n">
        <v>3909</v>
      </c>
      <c r="D6" s="8" t="n">
        <v>3352</v>
      </c>
      <c r="E6" s="8" t="n">
        <v>2767</v>
      </c>
      <c r="F6" s="8" t="n">
        <v>2235</v>
      </c>
      <c r="G6" s="8" t="n">
        <v>1758</v>
      </c>
      <c r="H6" s="8" t="n">
        <v>10112</v>
      </c>
    </row>
    <row r="7" spans="1:8">
      <c r="A7" s="4" t="s">
        <v>23</v>
      </c>
    </row>
    <row r="8" spans="1:8">
      <c r="A8" s="3" t="s">
        <v>186</v>
      </c>
    </row>
    <row r="9" spans="1:8">
      <c r="A9" s="4" t="s">
        <v>528</v>
      </c>
      <c r="C9" s="4" t="s">
        <v>529</v>
      </c>
    </row>
    <row r="10" spans="1:8">
      <c r="A10" s="4" t="s">
        <v>530</v>
      </c>
    </row>
    <row r="11" spans="1:8">
      <c r="A11" s="3" t="s">
        <v>186</v>
      </c>
    </row>
    <row r="12" spans="1:8">
      <c r="A12" s="4" t="s">
        <v>531</v>
      </c>
      <c r="C12" s="15" t="n">
        <v>0.001653699</v>
      </c>
    </row>
    <row r="13" spans="1:8">
      <c r="A13" s="4" t="s">
        <v>532</v>
      </c>
    </row>
    <row r="14" spans="1:8">
      <c r="A14" s="3" t="s">
        <v>186</v>
      </c>
    </row>
    <row r="15" spans="1:8">
      <c r="A15" s="4" t="s">
        <v>531</v>
      </c>
      <c r="C15" s="16" t="n">
        <v>0.001653699</v>
      </c>
    </row>
    <row r="16" spans="1:8">
      <c r="A16" s="4" t="s">
        <v>533</v>
      </c>
    </row>
    <row r="17" spans="1:8">
      <c r="A17" s="3" t="s">
        <v>186</v>
      </c>
    </row>
    <row r="18" spans="1:8">
      <c r="A18" s="4" t="s">
        <v>531</v>
      </c>
      <c r="C18" s="16" t="n">
        <v>0.001594766</v>
      </c>
    </row>
    <row r="19" spans="1:8">
      <c r="A19" s="4" t="s">
        <v>534</v>
      </c>
    </row>
    <row r="20" spans="1:8">
      <c r="A20" s="3" t="s">
        <v>186</v>
      </c>
    </row>
    <row r="21" spans="1:8">
      <c r="A21" s="4" t="s">
        <v>531</v>
      </c>
      <c r="C21" s="16" t="n">
        <v>0.001594766</v>
      </c>
    </row>
    <row r="22" spans="1:8">
      <c r="A22" s="4" t="s">
        <v>535</v>
      </c>
    </row>
    <row r="23" spans="1:8">
      <c r="A23" s="3" t="s">
        <v>186</v>
      </c>
    </row>
    <row r="24" spans="1:8">
      <c r="A24" s="4" t="s">
        <v>531</v>
      </c>
      <c r="C24" s="16" t="n">
        <v>0.001575342</v>
      </c>
    </row>
    <row r="25" spans="1:8">
      <c r="A25" s="4" t="s">
        <v>536</v>
      </c>
    </row>
    <row r="26" spans="1:8">
      <c r="A26" s="3" t="s">
        <v>186</v>
      </c>
    </row>
    <row r="27" spans="1:8">
      <c r="A27" s="4" t="s">
        <v>531</v>
      </c>
      <c r="C27" s="15" t="n">
        <v>0.001575342</v>
      </c>
    </row>
    <row r="28" spans="1:8">
      <c r="A28" s="4" t="s">
        <v>288</v>
      </c>
    </row>
    <row r="29" spans="1:8">
      <c r="A29" s="3" t="s">
        <v>186</v>
      </c>
    </row>
    <row r="30" spans="1:8">
      <c r="A30" s="4" t="s">
        <v>527</v>
      </c>
      <c r="B30" s="8" t="n">
        <v>1500</v>
      </c>
    </row>
  </sheetData>
  <mergeCells count="2">
    <mergeCell ref="A1:A2"/>
    <mergeCell ref="C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37</v>
      </c>
      <c r="B1" s="2" t="s">
        <v>1</v>
      </c>
    </row>
    <row r="2" spans="1:4">
      <c r="B2" s="2" t="s">
        <v>2</v>
      </c>
      <c r="C2" s="2" t="s">
        <v>67</v>
      </c>
      <c r="D2" s="2" t="s">
        <v>25</v>
      </c>
    </row>
    <row r="3" spans="1:4">
      <c r="A3" s="3" t="s">
        <v>190</v>
      </c>
    </row>
    <row r="4" spans="1:4">
      <c r="A4" s="4" t="s">
        <v>538</v>
      </c>
      <c r="B4" s="8" t="n">
        <v>13096000</v>
      </c>
      <c r="C4" s="8" t="n">
        <v>4354000</v>
      </c>
    </row>
    <row r="5" spans="1:4">
      <c r="A5" s="4" t="s">
        <v>539</v>
      </c>
      <c r="B5" s="5" t="n">
        <v>13542000</v>
      </c>
      <c r="D5" s="8" t="n">
        <v>12141000</v>
      </c>
    </row>
    <row r="6" spans="1:4">
      <c r="A6" s="4" t="s">
        <v>540</v>
      </c>
    </row>
    <row r="7" spans="1:4">
      <c r="A7" s="3" t="s">
        <v>190</v>
      </c>
    </row>
    <row r="8" spans="1:4">
      <c r="A8" s="4" t="s">
        <v>538</v>
      </c>
      <c r="B8" s="5" t="n">
        <v>1647000</v>
      </c>
      <c r="C8" s="5" t="n">
        <v>1334000</v>
      </c>
    </row>
    <row r="9" spans="1:4">
      <c r="A9" s="4" t="s">
        <v>539</v>
      </c>
      <c r="B9" s="5" t="n">
        <v>49000</v>
      </c>
      <c r="D9" s="5" t="n">
        <v>54000</v>
      </c>
    </row>
    <row r="10" spans="1:4">
      <c r="A10" s="4" t="s">
        <v>541</v>
      </c>
    </row>
    <row r="11" spans="1:4">
      <c r="A11" s="3" t="s">
        <v>190</v>
      </c>
    </row>
    <row r="12" spans="1:4">
      <c r="A12" s="4" t="s">
        <v>538</v>
      </c>
      <c r="B12" s="5" t="n">
        <v>704000</v>
      </c>
      <c r="C12" s="5" t="n">
        <v>814000</v>
      </c>
    </row>
    <row r="13" spans="1:4">
      <c r="A13" s="4" t="s">
        <v>539</v>
      </c>
      <c r="B13" s="5" t="n">
        <v>20000</v>
      </c>
      <c r="D13" s="5" t="n">
        <v>2000</v>
      </c>
    </row>
    <row r="14" spans="1:4">
      <c r="A14" s="4" t="s">
        <v>542</v>
      </c>
    </row>
    <row r="15" spans="1:4">
      <c r="A15" s="3" t="s">
        <v>190</v>
      </c>
    </row>
    <row r="16" spans="1:4">
      <c r="A16" s="4" t="s">
        <v>538</v>
      </c>
      <c r="B16" s="5" t="n">
        <v>2058000</v>
      </c>
      <c r="C16" s="5" t="n">
        <v>28000</v>
      </c>
    </row>
    <row r="17" spans="1:4">
      <c r="A17" s="4" t="s">
        <v>539</v>
      </c>
      <c r="B17" s="5" t="n">
        <v>6501000</v>
      </c>
      <c r="D17" s="5" t="n">
        <v>4636000</v>
      </c>
    </row>
    <row r="18" spans="1:4">
      <c r="A18" s="4" t="s">
        <v>543</v>
      </c>
    </row>
    <row r="19" spans="1:4">
      <c r="A19" s="3" t="s">
        <v>190</v>
      </c>
    </row>
    <row r="20" spans="1:4">
      <c r="A20" s="4" t="s">
        <v>538</v>
      </c>
      <c r="B20" s="5" t="n">
        <v>1125000</v>
      </c>
      <c r="C20" s="5" t="n">
        <v>601000</v>
      </c>
    </row>
    <row r="21" spans="1:4">
      <c r="A21" s="4" t="s">
        <v>539</v>
      </c>
      <c r="B21" s="5" t="n">
        <v>4949000</v>
      </c>
      <c r="D21" s="5" t="n">
        <v>4785000</v>
      </c>
    </row>
    <row r="22" spans="1:4">
      <c r="A22" s="4" t="s">
        <v>544</v>
      </c>
    </row>
    <row r="23" spans="1:4">
      <c r="A23" s="3" t="s">
        <v>190</v>
      </c>
    </row>
    <row r="24" spans="1:4">
      <c r="A24" s="4" t="s">
        <v>538</v>
      </c>
      <c r="B24" s="5" t="n">
        <v>5273000</v>
      </c>
      <c r="C24" s="5" t="n">
        <v>1308000</v>
      </c>
    </row>
    <row r="25" spans="1:4">
      <c r="A25" s="4" t="s">
        <v>539</v>
      </c>
      <c r="B25" s="5" t="n">
        <v>198000</v>
      </c>
      <c r="D25" s="5" t="n">
        <v>1265000</v>
      </c>
    </row>
    <row r="26" spans="1:4">
      <c r="A26" s="4" t="s">
        <v>545</v>
      </c>
    </row>
    <row r="27" spans="1:4">
      <c r="A27" s="3" t="s">
        <v>190</v>
      </c>
    </row>
    <row r="28" spans="1:4">
      <c r="A28" s="4" t="s">
        <v>538</v>
      </c>
      <c r="B28" s="5" t="n">
        <v>1162000</v>
      </c>
      <c r="C28" s="5" t="n">
        <v>0</v>
      </c>
    </row>
    <row r="29" spans="1:4">
      <c r="A29" s="4" t="s">
        <v>539</v>
      </c>
      <c r="B29" s="5" t="n">
        <v>1485000</v>
      </c>
      <c r="D29" s="5" t="n">
        <v>941000</v>
      </c>
    </row>
    <row r="30" spans="1:4">
      <c r="A30" s="4" t="s">
        <v>546</v>
      </c>
      <c r="B30" s="5" t="n">
        <v>0</v>
      </c>
      <c r="C30" s="5" t="n">
        <v>400000</v>
      </c>
    </row>
    <row r="31" spans="1:4">
      <c r="A31" s="4" t="s">
        <v>547</v>
      </c>
    </row>
    <row r="32" spans="1:4">
      <c r="A32" s="3" t="s">
        <v>190</v>
      </c>
    </row>
    <row r="33" spans="1:4">
      <c r="A33" s="4" t="s">
        <v>538</v>
      </c>
      <c r="B33" s="5" t="n">
        <v>285000</v>
      </c>
      <c r="C33" s="5" t="n">
        <v>170000</v>
      </c>
    </row>
    <row r="34" spans="1:4">
      <c r="A34" s="4" t="s">
        <v>539</v>
      </c>
      <c r="B34" s="5" t="n">
        <v>201000</v>
      </c>
      <c r="D34" s="5" t="n">
        <v>295000</v>
      </c>
    </row>
    <row r="35" spans="1:4">
      <c r="A35" s="4" t="s">
        <v>548</v>
      </c>
    </row>
    <row r="36" spans="1:4">
      <c r="A36" s="3" t="s">
        <v>190</v>
      </c>
    </row>
    <row r="37" spans="1:4">
      <c r="A37" s="4" t="s">
        <v>538</v>
      </c>
      <c r="B37" s="5" t="n">
        <v>281000</v>
      </c>
      <c r="C37" s="5" t="n">
        <v>2000</v>
      </c>
    </row>
    <row r="38" spans="1:4">
      <c r="A38" s="4" t="s">
        <v>539</v>
      </c>
      <c r="B38" s="5" t="n">
        <v>0</v>
      </c>
      <c r="D38" s="5" t="n">
        <v>37000</v>
      </c>
    </row>
    <row r="39" spans="1:4">
      <c r="A39" s="4" t="s">
        <v>549</v>
      </c>
    </row>
    <row r="40" spans="1:4">
      <c r="A40" s="3" t="s">
        <v>190</v>
      </c>
    </row>
    <row r="41" spans="1:4">
      <c r="A41" s="4" t="s">
        <v>538</v>
      </c>
      <c r="B41" s="5" t="n">
        <v>188000</v>
      </c>
      <c r="C41" s="5" t="n">
        <v>12000</v>
      </c>
    </row>
    <row r="42" spans="1:4">
      <c r="A42" s="4" t="s">
        <v>539</v>
      </c>
      <c r="B42" s="5" t="n">
        <v>36000</v>
      </c>
      <c r="D42" s="5" t="n">
        <v>-19000</v>
      </c>
    </row>
    <row r="43" spans="1:4">
      <c r="A43" s="4" t="s">
        <v>550</v>
      </c>
    </row>
    <row r="44" spans="1:4">
      <c r="A44" s="3" t="s">
        <v>190</v>
      </c>
    </row>
    <row r="45" spans="1:4">
      <c r="A45" s="4" t="s">
        <v>538</v>
      </c>
      <c r="B45" s="5" t="n">
        <v>373000</v>
      </c>
      <c r="C45" s="8" t="n">
        <v>85000</v>
      </c>
    </row>
    <row r="46" spans="1:4">
      <c r="A46" s="4" t="s">
        <v>539</v>
      </c>
      <c r="B46" s="8" t="n">
        <v>103000</v>
      </c>
      <c r="D46" s="8" t="n">
        <v>1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55"/>
    <col customWidth="1" max="6" min="6" width="55"/>
    <col customWidth="1" max="7" min="7" width="54"/>
    <col customWidth="1" max="8" min="8" width="48"/>
    <col customWidth="1" max="9" min="9" width="68"/>
    <col customWidth="1" max="10" min="10" width="37"/>
    <col customWidth="1" max="11" min="11" width="25"/>
  </cols>
  <sheetData>
    <row r="1" spans="1:11">
      <c r="A1" s="1" t="s">
        <v>101</v>
      </c>
      <c r="B1" s="2" t="s">
        <v>102</v>
      </c>
      <c r="C1" s="2" t="s">
        <v>21</v>
      </c>
      <c r="D1" s="2" t="s">
        <v>23</v>
      </c>
      <c r="E1" s="2" t="s">
        <v>103</v>
      </c>
      <c r="F1" s="2" t="s">
        <v>104</v>
      </c>
      <c r="G1" s="2" t="s">
        <v>105</v>
      </c>
      <c r="H1" s="2" t="s">
        <v>106</v>
      </c>
      <c r="I1" s="2" t="s">
        <v>107</v>
      </c>
      <c r="J1" s="2" t="s">
        <v>108</v>
      </c>
      <c r="K1" s="2" t="s">
        <v>109</v>
      </c>
    </row>
    <row r="2" spans="1:11">
      <c r="A2" s="4" t="s">
        <v>110</v>
      </c>
      <c r="E2" s="5" t="n">
        <v>10274</v>
      </c>
      <c r="F2" s="5" t="n">
        <v>787</v>
      </c>
    </row>
    <row r="3" spans="1:11">
      <c r="A3" s="4" t="s">
        <v>111</v>
      </c>
      <c r="E3" s="8" t="n">
        <v>10</v>
      </c>
      <c r="F3" s="8" t="n">
        <v>1</v>
      </c>
      <c r="G3" s="8" t="n">
        <v>91577</v>
      </c>
      <c r="H3" s="8" t="n">
        <v>-9757</v>
      </c>
      <c r="I3" s="8" t="n">
        <v>-1392</v>
      </c>
      <c r="J3" s="8" t="n">
        <v>80439</v>
      </c>
      <c r="K3" s="8" t="n">
        <v>0</v>
      </c>
    </row>
    <row r="4" spans="1:11">
      <c r="A4" s="3" t="s">
        <v>112</v>
      </c>
    </row>
    <row r="5" spans="1:11">
      <c r="A5" s="4" t="s">
        <v>113</v>
      </c>
      <c r="E5" s="5" t="n">
        <v>1906</v>
      </c>
      <c r="F5" s="5" t="n">
        <v>1054</v>
      </c>
    </row>
    <row r="6" spans="1:11">
      <c r="A6" s="4" t="s">
        <v>114</v>
      </c>
      <c r="E6" s="8" t="n">
        <v>2</v>
      </c>
      <c r="F6" s="8" t="n">
        <v>1</v>
      </c>
      <c r="G6" s="5" t="n">
        <v>28828</v>
      </c>
      <c r="J6" s="5" t="n">
        <v>28831</v>
      </c>
    </row>
    <row r="7" spans="1:11">
      <c r="A7" s="4" t="s">
        <v>115</v>
      </c>
      <c r="H7" s="5" t="n">
        <v>-1758</v>
      </c>
      <c r="J7" s="5" t="n">
        <v>-1758</v>
      </c>
      <c r="K7" s="5" t="n">
        <v>-3</v>
      </c>
    </row>
    <row r="8" spans="1:11">
      <c r="A8" s="4" t="s">
        <v>116</v>
      </c>
      <c r="G8" s="5" t="n">
        <v>-93</v>
      </c>
      <c r="J8" s="5" t="n">
        <v>-93</v>
      </c>
    </row>
    <row r="9" spans="1:11">
      <c r="A9" s="4" t="s">
        <v>117</v>
      </c>
      <c r="G9" s="5" t="n">
        <v>-2149</v>
      </c>
      <c r="J9" s="5" t="n">
        <v>-2149</v>
      </c>
    </row>
    <row r="10" spans="1:11">
      <c r="A10" s="4" t="s">
        <v>118</v>
      </c>
      <c r="G10" s="5" t="n">
        <v>-601</v>
      </c>
      <c r="J10" s="5" t="n">
        <v>-601</v>
      </c>
    </row>
    <row r="11" spans="1:11">
      <c r="A11" s="4" t="s">
        <v>88</v>
      </c>
      <c r="B11" s="8" t="n">
        <v>-1412</v>
      </c>
      <c r="H11" s="5" t="n">
        <v>-1415</v>
      </c>
      <c r="J11" s="5" t="n">
        <v>-1415</v>
      </c>
      <c r="K11" s="5" t="n">
        <v>3</v>
      </c>
    </row>
    <row r="12" spans="1:11">
      <c r="A12" s="4" t="s">
        <v>96</v>
      </c>
      <c r="B12" s="5" t="n">
        <v>1627</v>
      </c>
      <c r="I12" s="5" t="n">
        <v>1627</v>
      </c>
      <c r="J12" s="5" t="n">
        <v>1627</v>
      </c>
    </row>
    <row r="13" spans="1:11">
      <c r="A13" s="4" t="s">
        <v>119</v>
      </c>
      <c r="E13" s="5" t="n">
        <v>12180</v>
      </c>
      <c r="F13" s="5" t="n">
        <v>1841</v>
      </c>
    </row>
    <row r="14" spans="1:11">
      <c r="A14" s="4" t="s">
        <v>120</v>
      </c>
      <c r="E14" s="8" t="n">
        <v>12</v>
      </c>
      <c r="F14" s="8" t="n">
        <v>2</v>
      </c>
      <c r="G14" s="5" t="n">
        <v>117562</v>
      </c>
      <c r="H14" s="5" t="n">
        <v>-12930</v>
      </c>
      <c r="I14" s="5" t="n">
        <v>235</v>
      </c>
      <c r="J14" s="5" t="n">
        <v>104881</v>
      </c>
      <c r="K14" s="5" t="n">
        <v>0</v>
      </c>
    </row>
    <row r="15" spans="1:11">
      <c r="A15" s="4" t="s">
        <v>121</v>
      </c>
      <c r="C15" s="5" t="n">
        <v>16469</v>
      </c>
      <c r="D15" s="5" t="n">
        <v>10074</v>
      </c>
      <c r="E15" s="5" t="n">
        <v>16469</v>
      </c>
      <c r="F15" s="5" t="n">
        <v>10074</v>
      </c>
    </row>
    <row r="16" spans="1:11">
      <c r="A16" s="4" t="s">
        <v>122</v>
      </c>
      <c r="B16" s="5" t="n">
        <v>190183</v>
      </c>
      <c r="E16" s="8" t="n">
        <v>16</v>
      </c>
      <c r="F16" s="8" t="n">
        <v>10</v>
      </c>
      <c r="G16" s="5" t="n">
        <v>224134</v>
      </c>
      <c r="H16" s="5" t="n">
        <v>-31222</v>
      </c>
      <c r="I16" s="5" t="n">
        <v>-2755</v>
      </c>
      <c r="J16" s="5" t="n">
        <v>190183</v>
      </c>
      <c r="K16" s="5" t="n">
        <v>0</v>
      </c>
    </row>
    <row r="17" spans="1:11">
      <c r="A17" s="3" t="s">
        <v>112</v>
      </c>
    </row>
    <row r="18" spans="1:11">
      <c r="A18" s="4" t="s">
        <v>113</v>
      </c>
      <c r="E18" s="5" t="n">
        <v>1652</v>
      </c>
      <c r="F18" s="5" t="n">
        <v>4113</v>
      </c>
    </row>
    <row r="19" spans="1:11">
      <c r="A19" s="4" t="s">
        <v>114</v>
      </c>
      <c r="E19" s="8" t="n">
        <v>2</v>
      </c>
      <c r="F19" s="8" t="n">
        <v>4</v>
      </c>
      <c r="G19" s="5" t="n">
        <v>55373</v>
      </c>
      <c r="J19" s="5" t="n">
        <v>55379</v>
      </c>
    </row>
    <row r="20" spans="1:11">
      <c r="A20" s="4" t="s">
        <v>115</v>
      </c>
      <c r="H20" s="5" t="n">
        <v>-5391</v>
      </c>
      <c r="J20" s="5" t="n">
        <v>-5391</v>
      </c>
      <c r="K20" s="5" t="n">
        <v>-3</v>
      </c>
    </row>
    <row r="21" spans="1:11">
      <c r="A21" s="4" t="s">
        <v>123</v>
      </c>
      <c r="E21" s="5" t="n">
        <v>-44</v>
      </c>
      <c r="F21" s="5" t="n">
        <v>-4</v>
      </c>
    </row>
    <row r="22" spans="1:11">
      <c r="A22" s="4" t="s">
        <v>116</v>
      </c>
      <c r="G22" s="5" t="n">
        <v>-884</v>
      </c>
      <c r="J22" s="5" t="n">
        <v>-884</v>
      </c>
    </row>
    <row r="23" spans="1:11">
      <c r="A23" s="4" t="s">
        <v>124</v>
      </c>
      <c r="G23" s="5" t="n">
        <v>-4408</v>
      </c>
      <c r="J23" s="5" t="n">
        <v>-4408</v>
      </c>
    </row>
    <row r="24" spans="1:11">
      <c r="A24" s="4" t="s">
        <v>118</v>
      </c>
      <c r="G24" s="5" t="n">
        <v>-1125</v>
      </c>
      <c r="J24" s="5" t="n">
        <v>-1125</v>
      </c>
    </row>
    <row r="25" spans="1:11">
      <c r="A25" s="4" t="s">
        <v>88</v>
      </c>
      <c r="B25" s="5" t="n">
        <v>-9246</v>
      </c>
      <c r="H25" s="5" t="n">
        <v>-9249</v>
      </c>
      <c r="J25" s="5" t="n">
        <v>-9249</v>
      </c>
      <c r="K25" s="5" t="n">
        <v>3</v>
      </c>
    </row>
    <row r="26" spans="1:11">
      <c r="A26" s="4" t="s">
        <v>96</v>
      </c>
      <c r="B26" s="5" t="n">
        <v>418</v>
      </c>
      <c r="I26" s="5" t="n">
        <v>418</v>
      </c>
      <c r="J26" s="5" t="n">
        <v>418</v>
      </c>
    </row>
    <row r="27" spans="1:11">
      <c r="A27" s="4" t="s">
        <v>125</v>
      </c>
      <c r="C27" s="5" t="n">
        <v>18077</v>
      </c>
      <c r="D27" s="5" t="n">
        <v>14183</v>
      </c>
      <c r="E27" s="5" t="n">
        <v>18077</v>
      </c>
      <c r="F27" s="5" t="n">
        <v>14183</v>
      </c>
    </row>
    <row r="28" spans="1:11">
      <c r="A28" s="4" t="s">
        <v>126</v>
      </c>
      <c r="B28" s="8" t="n">
        <v>224923</v>
      </c>
      <c r="E28" s="8" t="n">
        <v>18</v>
      </c>
      <c r="F28" s="8" t="n">
        <v>14</v>
      </c>
      <c r="G28" s="8" t="n">
        <v>273090</v>
      </c>
      <c r="H28" s="8" t="n">
        <v>-45862</v>
      </c>
      <c r="I28" s="8" t="n">
        <v>-2337</v>
      </c>
      <c r="J28" s="8" t="n">
        <v>224923</v>
      </c>
      <c r="K28" s="8"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5</v>
      </c>
    </row>
    <row r="2" spans="1:3">
      <c r="A2" s="3" t="s">
        <v>552</v>
      </c>
    </row>
    <row r="3" spans="1:3">
      <c r="A3" s="4" t="s">
        <v>553</v>
      </c>
      <c r="B3" s="8" t="n">
        <v>350665</v>
      </c>
      <c r="C3" s="8" t="n">
        <v>254809</v>
      </c>
    </row>
    <row r="4" spans="1:3">
      <c r="A4" s="4" t="s">
        <v>554</v>
      </c>
    </row>
    <row r="5" spans="1:3">
      <c r="A5" s="3" t="s">
        <v>552</v>
      </c>
    </row>
    <row r="6" spans="1:3">
      <c r="A6" s="4" t="s">
        <v>553</v>
      </c>
      <c r="B6" s="5" t="n">
        <v>350700</v>
      </c>
      <c r="C6" s="5" t="n">
        <v>254800</v>
      </c>
    </row>
    <row r="7" spans="1:3">
      <c r="A7" s="4" t="s">
        <v>555</v>
      </c>
      <c r="B7" s="8" t="n">
        <v>347000</v>
      </c>
      <c r="C7" s="8" t="n">
        <v>25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9"/>
  </cols>
  <sheetData>
    <row r="1" spans="1:2">
      <c r="A1" s="1" t="s">
        <v>556</v>
      </c>
      <c r="B1" s="2" t="s">
        <v>1</v>
      </c>
    </row>
    <row r="2" spans="1:2">
      <c r="B2" s="2" t="s">
        <v>557</v>
      </c>
    </row>
    <row r="3" spans="1:2">
      <c r="A3" s="3" t="s">
        <v>558</v>
      </c>
    </row>
    <row r="4" spans="1:2">
      <c r="A4" s="4" t="s">
        <v>284</v>
      </c>
      <c r="B4" s="5" t="n">
        <v>7</v>
      </c>
    </row>
    <row r="5" spans="1:2">
      <c r="A5" s="4" t="s">
        <v>559</v>
      </c>
      <c r="B5" s="5"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0</v>
      </c>
      <c r="B1" s="2" t="s">
        <v>1</v>
      </c>
    </row>
    <row r="2" spans="1:3">
      <c r="B2" s="2" t="s">
        <v>2</v>
      </c>
      <c r="C2" s="2" t="s">
        <v>67</v>
      </c>
    </row>
    <row r="3" spans="1:3">
      <c r="A3" s="3" t="s">
        <v>561</v>
      </c>
    </row>
    <row r="4" spans="1:3">
      <c r="A4" s="4" t="s">
        <v>562</v>
      </c>
      <c r="B4" s="8" t="n">
        <v>13786</v>
      </c>
      <c r="C4" s="8" t="n">
        <v>3419</v>
      </c>
    </row>
    <row r="5" spans="1:3">
      <c r="A5" s="4" t="s">
        <v>563</v>
      </c>
    </row>
    <row r="6" spans="1:3">
      <c r="A6" s="3" t="s">
        <v>561</v>
      </c>
    </row>
    <row r="7" spans="1:3">
      <c r="A7" s="4" t="s">
        <v>562</v>
      </c>
      <c r="B7" s="5" t="n">
        <v>3791</v>
      </c>
      <c r="C7" s="5" t="n">
        <v>0</v>
      </c>
    </row>
    <row r="8" spans="1:3">
      <c r="A8" s="4" t="s">
        <v>564</v>
      </c>
    </row>
    <row r="9" spans="1:3">
      <c r="A9" s="3" t="s">
        <v>561</v>
      </c>
    </row>
    <row r="10" spans="1:3">
      <c r="A10" s="4" t="s">
        <v>562</v>
      </c>
      <c r="B10" s="5" t="n">
        <v>1163</v>
      </c>
      <c r="C10" s="5" t="n">
        <v>774</v>
      </c>
    </row>
    <row r="11" spans="1:3">
      <c r="A11" s="4" t="s">
        <v>565</v>
      </c>
    </row>
    <row r="12" spans="1:3">
      <c r="A12" s="3" t="s">
        <v>561</v>
      </c>
    </row>
    <row r="13" spans="1:3">
      <c r="A13" s="4" t="s">
        <v>562</v>
      </c>
      <c r="B13" s="5" t="n">
        <v>4781</v>
      </c>
      <c r="C13" s="5" t="n">
        <v>0</v>
      </c>
    </row>
    <row r="14" spans="1:3">
      <c r="A14" s="4" t="s">
        <v>566</v>
      </c>
    </row>
    <row r="15" spans="1:3">
      <c r="A15" s="3" t="s">
        <v>561</v>
      </c>
    </row>
    <row r="16" spans="1:3">
      <c r="A16" s="4" t="s">
        <v>562</v>
      </c>
      <c r="B16" s="5" t="n">
        <v>1912</v>
      </c>
      <c r="C16" s="5" t="n">
        <v>608</v>
      </c>
    </row>
    <row r="17" spans="1:3">
      <c r="A17" s="4" t="s">
        <v>567</v>
      </c>
    </row>
    <row r="18" spans="1:3">
      <c r="A18" s="3" t="s">
        <v>561</v>
      </c>
    </row>
    <row r="19" spans="1:3">
      <c r="A19" s="4" t="s">
        <v>562</v>
      </c>
      <c r="B19" s="5" t="n">
        <v>2066</v>
      </c>
      <c r="C19" s="5" t="n">
        <v>2037</v>
      </c>
    </row>
    <row r="20" spans="1:3">
      <c r="A20" s="4" t="s">
        <v>568</v>
      </c>
    </row>
    <row r="21" spans="1:3">
      <c r="A21" s="3" t="s">
        <v>561</v>
      </c>
    </row>
    <row r="22" spans="1:3">
      <c r="A22" s="4" t="s">
        <v>562</v>
      </c>
      <c r="B22" s="8" t="n">
        <v>73</v>
      </c>
      <c r="C22" s="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569</v>
      </c>
      <c r="B1" s="2" t="s">
        <v>1</v>
      </c>
      <c r="D1" s="2" t="s">
        <v>521</v>
      </c>
    </row>
    <row r="2" spans="1:4">
      <c r="B2" s="2" t="s">
        <v>2</v>
      </c>
      <c r="C2" s="2" t="s">
        <v>67</v>
      </c>
      <c r="D2" s="2" t="s">
        <v>25</v>
      </c>
    </row>
    <row r="3" spans="1:4">
      <c r="A3" s="4" t="s">
        <v>570</v>
      </c>
    </row>
    <row r="4" spans="1:4">
      <c r="A4" s="3" t="s">
        <v>561</v>
      </c>
    </row>
    <row r="5" spans="1:4">
      <c r="A5" s="4" t="s">
        <v>354</v>
      </c>
      <c r="B5" s="4" t="s">
        <v>571</v>
      </c>
      <c r="C5" s="4" t="s">
        <v>572</v>
      </c>
    </row>
    <row r="6" spans="1:4">
      <c r="A6" s="4" t="s">
        <v>573</v>
      </c>
    </row>
    <row r="7" spans="1:4">
      <c r="A7" s="3" t="s">
        <v>561</v>
      </c>
    </row>
    <row r="8" spans="1:4">
      <c r="A8" s="4" t="s">
        <v>354</v>
      </c>
      <c r="B8" s="4" t="s">
        <v>574</v>
      </c>
      <c r="C8" s="4" t="s">
        <v>575</v>
      </c>
    </row>
    <row r="9" spans="1:4">
      <c r="A9" s="4" t="s">
        <v>576</v>
      </c>
    </row>
    <row r="10" spans="1:4">
      <c r="A10" s="3" t="s">
        <v>561</v>
      </c>
    </row>
    <row r="11" spans="1:4">
      <c r="A11" s="4" t="s">
        <v>354</v>
      </c>
      <c r="B11" s="4" t="s">
        <v>577</v>
      </c>
      <c r="D11" s="4" t="s">
        <v>578</v>
      </c>
    </row>
    <row r="12" spans="1:4">
      <c r="A12" s="4" t="s">
        <v>579</v>
      </c>
    </row>
    <row r="13" spans="1:4">
      <c r="A13" s="3" t="s">
        <v>561</v>
      </c>
    </row>
    <row r="14" spans="1:4">
      <c r="A14" s="4" t="s">
        <v>354</v>
      </c>
      <c r="B14" s="4" t="s">
        <v>580</v>
      </c>
      <c r="D14" s="4" t="s">
        <v>5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67</v>
      </c>
    </row>
    <row r="3" spans="1:3">
      <c r="A3" s="3" t="s">
        <v>561</v>
      </c>
    </row>
    <row r="4" spans="1:3">
      <c r="A4" s="4" t="s">
        <v>583</v>
      </c>
      <c r="B4" s="8" t="n">
        <v>9458</v>
      </c>
      <c r="C4" s="8" t="n">
        <v>2677</v>
      </c>
    </row>
    <row r="5" spans="1:3">
      <c r="A5" s="4" t="s">
        <v>563</v>
      </c>
    </row>
    <row r="6" spans="1:3">
      <c r="A6" s="3" t="s">
        <v>561</v>
      </c>
    </row>
    <row r="7" spans="1:3">
      <c r="A7" s="4" t="s">
        <v>583</v>
      </c>
      <c r="B7" s="5" t="n">
        <v>2586</v>
      </c>
      <c r="C7" s="5" t="n">
        <v>0</v>
      </c>
    </row>
    <row r="8" spans="1:3">
      <c r="A8" s="4" t="s">
        <v>564</v>
      </c>
    </row>
    <row r="9" spans="1:3">
      <c r="A9" s="3" t="s">
        <v>561</v>
      </c>
    </row>
    <row r="10" spans="1:3">
      <c r="A10" s="4" t="s">
        <v>583</v>
      </c>
      <c r="B10" s="5" t="n">
        <v>745</v>
      </c>
      <c r="C10" s="5" t="n">
        <v>530</v>
      </c>
    </row>
    <row r="11" spans="1:3">
      <c r="A11" s="4" t="s">
        <v>565</v>
      </c>
    </row>
    <row r="12" spans="1:3">
      <c r="A12" s="3" t="s">
        <v>561</v>
      </c>
    </row>
    <row r="13" spans="1:3">
      <c r="A13" s="4" t="s">
        <v>583</v>
      </c>
      <c r="B13" s="5" t="n">
        <v>2970</v>
      </c>
      <c r="C13" s="5" t="n">
        <v>0</v>
      </c>
    </row>
    <row r="14" spans="1:3">
      <c r="A14" s="4" t="s">
        <v>566</v>
      </c>
    </row>
    <row r="15" spans="1:3">
      <c r="A15" s="3" t="s">
        <v>561</v>
      </c>
    </row>
    <row r="16" spans="1:3">
      <c r="A16" s="4" t="s">
        <v>583</v>
      </c>
      <c r="B16" s="5" t="n">
        <v>1472</v>
      </c>
      <c r="C16" s="5" t="n">
        <v>448</v>
      </c>
    </row>
    <row r="17" spans="1:3">
      <c r="A17" s="4" t="s">
        <v>567</v>
      </c>
    </row>
    <row r="18" spans="1:3">
      <c r="A18" s="3" t="s">
        <v>561</v>
      </c>
    </row>
    <row r="19" spans="1:3">
      <c r="A19" s="4" t="s">
        <v>583</v>
      </c>
      <c r="B19" s="5" t="n">
        <v>1623</v>
      </c>
      <c r="C19" s="5" t="n">
        <v>1699</v>
      </c>
    </row>
    <row r="20" spans="1:3">
      <c r="A20" s="4" t="s">
        <v>568</v>
      </c>
    </row>
    <row r="21" spans="1:3">
      <c r="A21" s="3" t="s">
        <v>561</v>
      </c>
    </row>
    <row r="22" spans="1:3">
      <c r="A22" s="4" t="s">
        <v>583</v>
      </c>
      <c r="B22" s="8" t="n">
        <v>62</v>
      </c>
      <c r="C22" s="8"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4</v>
      </c>
      <c r="B1" s="2" t="s">
        <v>2</v>
      </c>
      <c r="C1" s="2" t="s">
        <v>25</v>
      </c>
    </row>
    <row r="2" spans="1:3">
      <c r="A2" s="3" t="s">
        <v>585</v>
      </c>
    </row>
    <row r="3" spans="1:3">
      <c r="A3" s="4" t="s">
        <v>35</v>
      </c>
      <c r="B3" s="8" t="n">
        <v>623933</v>
      </c>
      <c r="C3" s="8" t="n">
        <v>470345</v>
      </c>
    </row>
    <row r="4" spans="1:3">
      <c r="A4" s="4" t="s">
        <v>586</v>
      </c>
    </row>
    <row r="5" spans="1:3">
      <c r="A5" s="3" t="s">
        <v>585</v>
      </c>
    </row>
    <row r="6" spans="1:3">
      <c r="A6" s="4" t="s">
        <v>35</v>
      </c>
      <c r="B6" s="5" t="n">
        <v>134817</v>
      </c>
      <c r="C6" s="5" t="n">
        <v>137407</v>
      </c>
    </row>
    <row r="7" spans="1:3">
      <c r="A7" s="4" t="s">
        <v>587</v>
      </c>
    </row>
    <row r="8" spans="1:3">
      <c r="A8" s="3" t="s">
        <v>585</v>
      </c>
    </row>
    <row r="9" spans="1:3">
      <c r="A9" s="4" t="s">
        <v>35</v>
      </c>
      <c r="B9" s="5" t="n">
        <v>54677</v>
      </c>
      <c r="C9" s="5" t="n">
        <v>55201</v>
      </c>
    </row>
    <row r="10" spans="1:3">
      <c r="A10" s="4" t="s">
        <v>588</v>
      </c>
    </row>
    <row r="11" spans="1:3">
      <c r="A11" s="3" t="s">
        <v>585</v>
      </c>
    </row>
    <row r="12" spans="1:3">
      <c r="A12" s="4" t="s">
        <v>35</v>
      </c>
      <c r="B12" s="5" t="n">
        <v>207959</v>
      </c>
      <c r="C12" s="5" t="n">
        <v>0</v>
      </c>
    </row>
    <row r="13" spans="1:3">
      <c r="A13" s="4" t="s">
        <v>589</v>
      </c>
    </row>
    <row r="14" spans="1:3">
      <c r="A14" s="3" t="s">
        <v>585</v>
      </c>
    </row>
    <row r="15" spans="1:3">
      <c r="A15" s="4" t="s">
        <v>35</v>
      </c>
      <c r="B15" s="5" t="n">
        <v>77552</v>
      </c>
      <c r="C15" s="5" t="n">
        <v>78182</v>
      </c>
    </row>
    <row r="16" spans="1:3">
      <c r="A16" s="4" t="s">
        <v>590</v>
      </c>
    </row>
    <row r="17" spans="1:3">
      <c r="A17" s="3" t="s">
        <v>585</v>
      </c>
    </row>
    <row r="18" spans="1:3">
      <c r="A18" s="4" t="s">
        <v>35</v>
      </c>
      <c r="B18" s="5" t="n">
        <v>101032</v>
      </c>
      <c r="C18" s="5" t="n">
        <v>99002</v>
      </c>
    </row>
    <row r="19" spans="1:3">
      <c r="A19" s="4" t="s">
        <v>591</v>
      </c>
    </row>
    <row r="20" spans="1:3">
      <c r="A20" s="3" t="s">
        <v>585</v>
      </c>
    </row>
    <row r="21" spans="1:3">
      <c r="A21" s="4" t="s">
        <v>35</v>
      </c>
      <c r="B21" s="5" t="n">
        <v>42840</v>
      </c>
      <c r="C21" s="5" t="n">
        <v>0</v>
      </c>
    </row>
    <row r="22" spans="1:3">
      <c r="A22" s="4" t="s">
        <v>592</v>
      </c>
    </row>
    <row r="23" spans="1:3">
      <c r="A23" s="3" t="s">
        <v>585</v>
      </c>
    </row>
    <row r="24" spans="1:3">
      <c r="A24" s="4" t="s">
        <v>35</v>
      </c>
      <c r="B24" s="8" t="n">
        <v>5056</v>
      </c>
      <c r="C24" s="8" t="n">
        <v>1005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67</v>
      </c>
    </row>
    <row r="3" spans="1:3">
      <c r="A3" s="3" t="s">
        <v>594</v>
      </c>
    </row>
    <row r="4" spans="1:3">
      <c r="A4" s="4" t="s">
        <v>88</v>
      </c>
      <c r="B4" s="8" t="n">
        <v>-9246</v>
      </c>
      <c r="C4" s="8" t="n">
        <v>-1412</v>
      </c>
    </row>
    <row r="5" spans="1:3">
      <c r="A5" s="4" t="s">
        <v>76</v>
      </c>
      <c r="B5" s="5" t="n">
        <v>-7294</v>
      </c>
      <c r="C5" s="5" t="n">
        <v>-1951</v>
      </c>
    </row>
    <row r="6" spans="1:3">
      <c r="A6" s="4" t="s">
        <v>77</v>
      </c>
      <c r="B6" s="5" t="n">
        <v>-1861</v>
      </c>
      <c r="C6" s="5" t="n">
        <v>-83</v>
      </c>
    </row>
    <row r="7" spans="1:3">
      <c r="A7" s="4" t="s">
        <v>79</v>
      </c>
      <c r="B7" s="5" t="n">
        <v>-762</v>
      </c>
      <c r="C7" s="5" t="n">
        <v>-508</v>
      </c>
    </row>
    <row r="8" spans="1:3">
      <c r="A8" s="4" t="s">
        <v>131</v>
      </c>
      <c r="B8" s="5" t="n">
        <v>-47</v>
      </c>
      <c r="C8" s="5" t="n">
        <v>-3</v>
      </c>
    </row>
    <row r="9" spans="1:3">
      <c r="A9" s="4" t="s">
        <v>130</v>
      </c>
      <c r="B9" s="5" t="n">
        <v>61</v>
      </c>
      <c r="C9" s="5" t="n">
        <v>138</v>
      </c>
    </row>
    <row r="10" spans="1:3">
      <c r="A10" s="4" t="s">
        <v>85</v>
      </c>
      <c r="B10" s="5" t="n">
        <v>-2278</v>
      </c>
      <c r="C10" s="5" t="n">
        <v>-357</v>
      </c>
    </row>
    <row r="11" spans="1:3">
      <c r="A11" s="4" t="s">
        <v>86</v>
      </c>
      <c r="B11" s="5" t="n">
        <v>9</v>
      </c>
      <c r="C11" s="5" t="n">
        <v>11</v>
      </c>
    </row>
    <row r="12" spans="1:3">
      <c r="A12" s="4" t="s">
        <v>595</v>
      </c>
      <c r="B12" s="5" t="n">
        <v>-97</v>
      </c>
      <c r="C12" s="5" t="n">
        <v>0</v>
      </c>
    </row>
    <row r="13" spans="1:3">
      <c r="A13" s="4" t="s">
        <v>583</v>
      </c>
      <c r="B13" s="5" t="n">
        <v>9458</v>
      </c>
      <c r="C13" s="5" t="n">
        <v>2677</v>
      </c>
    </row>
    <row r="14" spans="1:3">
      <c r="A14" s="4" t="s">
        <v>596</v>
      </c>
    </row>
    <row r="15" spans="1:3">
      <c r="A15" s="3" t="s">
        <v>594</v>
      </c>
    </row>
    <row r="16" spans="1:3">
      <c r="A16" s="4" t="s">
        <v>88</v>
      </c>
      <c r="B16" s="5" t="n">
        <v>-9246</v>
      </c>
      <c r="C16" s="5" t="n">
        <v>-1412</v>
      </c>
    </row>
    <row r="17" spans="1:3">
      <c r="A17" s="4" t="s">
        <v>76</v>
      </c>
      <c r="B17" s="5" t="n">
        <v>7294</v>
      </c>
      <c r="C17" s="5" t="n">
        <v>1951</v>
      </c>
    </row>
    <row r="18" spans="1:3">
      <c r="A18" s="4" t="s">
        <v>77</v>
      </c>
      <c r="B18" s="5" t="n">
        <v>1861</v>
      </c>
      <c r="C18" s="5" t="n">
        <v>83</v>
      </c>
    </row>
    <row r="19" spans="1:3">
      <c r="A19" s="4" t="s">
        <v>78</v>
      </c>
      <c r="B19" s="5" t="n">
        <v>6435</v>
      </c>
      <c r="C19" s="5" t="n">
        <v>1336</v>
      </c>
    </row>
    <row r="20" spans="1:3">
      <c r="A20" s="4" t="s">
        <v>79</v>
      </c>
      <c r="B20" s="5" t="n">
        <v>762</v>
      </c>
      <c r="C20" s="5" t="n">
        <v>508</v>
      </c>
    </row>
    <row r="21" spans="1:3">
      <c r="A21" s="4" t="s">
        <v>131</v>
      </c>
      <c r="B21" s="5" t="n">
        <v>47</v>
      </c>
      <c r="C21" s="5" t="n">
        <v>3</v>
      </c>
    </row>
    <row r="22" spans="1:3">
      <c r="A22" s="4" t="s">
        <v>130</v>
      </c>
      <c r="B22" s="5" t="n">
        <v>-61</v>
      </c>
      <c r="C22" s="5" t="n">
        <v>-138</v>
      </c>
    </row>
    <row r="23" spans="1:3">
      <c r="A23" s="4" t="s">
        <v>85</v>
      </c>
      <c r="B23" s="5" t="n">
        <v>2278</v>
      </c>
      <c r="C23" s="5" t="n">
        <v>357</v>
      </c>
    </row>
    <row r="24" spans="1:3">
      <c r="A24" s="4" t="s">
        <v>86</v>
      </c>
      <c r="B24" s="5" t="n">
        <v>-9</v>
      </c>
      <c r="C24" s="5" t="n">
        <v>-11</v>
      </c>
    </row>
    <row r="25" spans="1:3">
      <c r="A25" s="4" t="s">
        <v>595</v>
      </c>
      <c r="B25" s="5" t="n">
        <v>97</v>
      </c>
      <c r="C25" s="5" t="n">
        <v>0</v>
      </c>
    </row>
    <row r="26" spans="1:3">
      <c r="A26" s="4" t="s">
        <v>583</v>
      </c>
      <c r="B26" s="8" t="n">
        <v>9458</v>
      </c>
      <c r="C26" s="8" t="n">
        <v>26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2</v>
      </c>
      <c r="C2" s="2" t="s">
        <v>67</v>
      </c>
      <c r="D2" s="2" t="s">
        <v>25</v>
      </c>
    </row>
    <row r="3" spans="1:4">
      <c r="A3" s="3" t="s">
        <v>598</v>
      </c>
    </row>
    <row r="4" spans="1:4">
      <c r="A4" s="4" t="s">
        <v>599</v>
      </c>
      <c r="B4" s="8" t="n">
        <v>2225</v>
      </c>
      <c r="C4" s="8" t="n">
        <v>264</v>
      </c>
    </row>
    <row r="5" spans="1:4">
      <c r="A5" s="3" t="s">
        <v>600</v>
      </c>
    </row>
    <row r="6" spans="1:4">
      <c r="A6" s="4" t="s">
        <v>601</v>
      </c>
      <c r="B6" s="5" t="n">
        <v>2920</v>
      </c>
      <c r="C6" s="5" t="n">
        <v>644</v>
      </c>
      <c r="D6" s="8" t="n">
        <v>1195</v>
      </c>
    </row>
    <row r="7" spans="1:4">
      <c r="A7" s="4" t="s">
        <v>526</v>
      </c>
      <c r="B7" s="5" t="n">
        <v>1933</v>
      </c>
      <c r="C7" s="5" t="n">
        <v>808</v>
      </c>
    </row>
    <row r="8" spans="1:4">
      <c r="A8" s="4" t="s">
        <v>602</v>
      </c>
      <c r="B8" s="5" t="n">
        <v>574</v>
      </c>
      <c r="C8" s="5" t="n">
        <v>93</v>
      </c>
    </row>
    <row r="9" spans="1:4">
      <c r="A9" s="4" t="s">
        <v>292</v>
      </c>
      <c r="B9" s="5" t="n">
        <v>2799</v>
      </c>
      <c r="C9" s="5" t="n">
        <v>575</v>
      </c>
    </row>
    <row r="10" spans="1:4">
      <c r="A10" s="4" t="s">
        <v>603</v>
      </c>
      <c r="B10" s="5" t="n">
        <v>1652</v>
      </c>
      <c r="C10" s="5" t="n">
        <v>100</v>
      </c>
    </row>
    <row r="11" spans="1:4">
      <c r="A11" s="4" t="s">
        <v>604</v>
      </c>
      <c r="B11" s="5" t="n">
        <v>95260</v>
      </c>
      <c r="C11" s="5" t="n">
        <v>0</v>
      </c>
    </row>
    <row r="12" spans="1:4">
      <c r="A12" s="4" t="s">
        <v>605</v>
      </c>
      <c r="B12" s="5" t="n">
        <v>164</v>
      </c>
      <c r="C12" s="5" t="n">
        <v>1375</v>
      </c>
    </row>
    <row r="13" spans="1:4">
      <c r="A13" s="4" t="s">
        <v>606</v>
      </c>
      <c r="B13" s="8" t="n">
        <v>1933</v>
      </c>
      <c r="C13" s="8"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3"/>
    <col customWidth="1" max="2" min="2" width="31"/>
    <col customWidth="1" max="3" min="3" width="29"/>
    <col customWidth="1" max="4" min="4" width="24"/>
    <col customWidth="1" max="5" min="5" width="24"/>
    <col customWidth="1" max="6" min="6" width="21"/>
  </cols>
  <sheetData>
    <row r="1" spans="1:6">
      <c r="A1" s="1" t="s">
        <v>607</v>
      </c>
      <c r="B1" s="2" t="s">
        <v>608</v>
      </c>
      <c r="C1" s="2" t="s">
        <v>609</v>
      </c>
      <c r="D1" s="2" t="s">
        <v>610</v>
      </c>
      <c r="E1" s="2" t="s">
        <v>611</v>
      </c>
      <c r="F1" s="2" t="s">
        <v>281</v>
      </c>
    </row>
    <row r="2" spans="1:6">
      <c r="A2" s="3" t="s">
        <v>612</v>
      </c>
    </row>
    <row r="3" spans="1:6">
      <c r="A3" s="4" t="s">
        <v>613</v>
      </c>
      <c r="F3" s="17" t="n">
        <v>2.5</v>
      </c>
    </row>
    <row r="4" spans="1:6">
      <c r="A4" s="4" t="s">
        <v>288</v>
      </c>
    </row>
    <row r="5" spans="1:6">
      <c r="A5" s="3" t="s">
        <v>612</v>
      </c>
    </row>
    <row r="6" spans="1:6">
      <c r="A6" s="4" t="s">
        <v>614</v>
      </c>
      <c r="C6" s="5" t="n">
        <v>2</v>
      </c>
    </row>
    <row r="7" spans="1:6">
      <c r="A7" s="4" t="s">
        <v>615</v>
      </c>
    </row>
    <row r="8" spans="1:6">
      <c r="A8" s="3" t="s">
        <v>612</v>
      </c>
    </row>
    <row r="9" spans="1:6">
      <c r="A9" s="4" t="s">
        <v>62</v>
      </c>
      <c r="C9" s="9" t="n">
        <v>0.001</v>
      </c>
    </row>
    <row r="10" spans="1:6">
      <c r="A10" s="4" t="s">
        <v>616</v>
      </c>
    </row>
    <row r="11" spans="1:6">
      <c r="A11" s="3" t="s">
        <v>612</v>
      </c>
    </row>
    <row r="12" spans="1:6">
      <c r="A12" s="4" t="s">
        <v>62</v>
      </c>
      <c r="C12" s="9" t="n">
        <v>0.001</v>
      </c>
    </row>
    <row r="13" spans="1:6">
      <c r="A13" s="4" t="s">
        <v>21</v>
      </c>
    </row>
    <row r="14" spans="1:6">
      <c r="A14" s="3" t="s">
        <v>612</v>
      </c>
    </row>
    <row r="15" spans="1:6">
      <c r="A15" s="4" t="s">
        <v>62</v>
      </c>
      <c r="D15" s="9" t="n">
        <v>0.001</v>
      </c>
      <c r="E15" s="9" t="n">
        <v>0.001</v>
      </c>
    </row>
    <row r="16" spans="1:6">
      <c r="A16" s="4" t="s">
        <v>23</v>
      </c>
    </row>
    <row r="17" spans="1:6">
      <c r="A17" s="3" t="s">
        <v>612</v>
      </c>
    </row>
    <row r="18" spans="1:6">
      <c r="A18" s="4" t="s">
        <v>62</v>
      </c>
      <c r="D18" s="9" t="n">
        <v>0.001</v>
      </c>
      <c r="E18" s="9" t="n">
        <v>0.001</v>
      </c>
    </row>
    <row r="19" spans="1:6">
      <c r="A19" s="4" t="s">
        <v>617</v>
      </c>
    </row>
    <row r="20" spans="1:6">
      <c r="A20" s="3" t="s">
        <v>612</v>
      </c>
    </row>
    <row r="21" spans="1:6">
      <c r="A21" s="4" t="s">
        <v>618</v>
      </c>
      <c r="B21" s="15" t="n">
        <v>0.001653699</v>
      </c>
    </row>
    <row r="22" spans="1:6">
      <c r="A22" s="4" t="s">
        <v>619</v>
      </c>
    </row>
    <row r="23" spans="1:6">
      <c r="A23" s="3" t="s">
        <v>612</v>
      </c>
    </row>
    <row r="24" spans="1:6">
      <c r="A24" s="4" t="s">
        <v>613</v>
      </c>
      <c r="B24" s="17" t="n">
        <v>2.5</v>
      </c>
    </row>
    <row r="25" spans="1:6">
      <c r="A25" s="4" t="s">
        <v>620</v>
      </c>
      <c r="B25" s="10" t="n">
        <v>9.65</v>
      </c>
    </row>
    <row r="26" spans="1:6">
      <c r="A26" s="4" t="s">
        <v>621</v>
      </c>
    </row>
    <row r="27" spans="1:6">
      <c r="A27" s="3" t="s">
        <v>612</v>
      </c>
    </row>
    <row r="28" spans="1:6">
      <c r="A28" s="4" t="s">
        <v>622</v>
      </c>
      <c r="B28" s="11" t="n">
        <v>9.73</v>
      </c>
    </row>
    <row r="29" spans="1:6">
      <c r="A29" s="4" t="s">
        <v>623</v>
      </c>
    </row>
    <row r="30" spans="1:6">
      <c r="A30" s="3" t="s">
        <v>612</v>
      </c>
    </row>
    <row r="31" spans="1:6">
      <c r="A31" s="4" t="s">
        <v>622</v>
      </c>
      <c r="B31" s="11" t="n">
        <v>10.64</v>
      </c>
    </row>
    <row r="32" spans="1:6">
      <c r="A32" s="4" t="s">
        <v>624</v>
      </c>
    </row>
    <row r="33" spans="1:6">
      <c r="A33" s="3" t="s">
        <v>612</v>
      </c>
    </row>
    <row r="34" spans="1:6">
      <c r="A34" s="4" t="s">
        <v>622</v>
      </c>
      <c r="B34" s="10" t="n">
        <v>1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7</v>
      </c>
    </row>
    <row r="3" spans="1:3">
      <c r="A3" s="3" t="s">
        <v>128</v>
      </c>
    </row>
    <row r="4" spans="1:3">
      <c r="A4" s="4" t="s">
        <v>88</v>
      </c>
      <c r="B4" s="8" t="n">
        <v>-9246</v>
      </c>
      <c r="C4" s="8" t="n">
        <v>-1412</v>
      </c>
    </row>
    <row r="5" spans="1:3">
      <c r="A5" s="3" t="s">
        <v>129</v>
      </c>
    </row>
    <row r="6" spans="1:3">
      <c r="A6" s="4" t="s">
        <v>76</v>
      </c>
      <c r="B6" s="5" t="n">
        <v>7125</v>
      </c>
      <c r="C6" s="5" t="n">
        <v>1896</v>
      </c>
    </row>
    <row r="7" spans="1:3">
      <c r="A7" s="4" t="s">
        <v>130</v>
      </c>
      <c r="B7" s="5" t="n">
        <v>-61</v>
      </c>
      <c r="C7" s="5" t="n">
        <v>-138</v>
      </c>
    </row>
    <row r="8" spans="1:3">
      <c r="A8" s="4" t="s">
        <v>131</v>
      </c>
      <c r="B8" s="5" t="n">
        <v>47</v>
      </c>
      <c r="C8" s="5" t="n">
        <v>3</v>
      </c>
    </row>
    <row r="9" spans="1:3">
      <c r="A9" s="3" t="s">
        <v>132</v>
      </c>
    </row>
    <row r="10" spans="1:3">
      <c r="A10" s="4" t="s">
        <v>133</v>
      </c>
      <c r="B10" s="5" t="n">
        <v>-57</v>
      </c>
      <c r="C10" s="5" t="n">
        <v>-75</v>
      </c>
    </row>
    <row r="11" spans="1:3">
      <c r="A11" s="4" t="s">
        <v>134</v>
      </c>
      <c r="B11" s="5" t="n">
        <v>-3962</v>
      </c>
      <c r="C11" s="5" t="n">
        <v>70</v>
      </c>
    </row>
    <row r="12" spans="1:3">
      <c r="A12" s="4" t="s">
        <v>135</v>
      </c>
      <c r="B12" s="5" t="n">
        <v>-432</v>
      </c>
      <c r="C12" s="5" t="n">
        <v>0</v>
      </c>
    </row>
    <row r="13" spans="1:3">
      <c r="A13" s="4" t="s">
        <v>136</v>
      </c>
      <c r="B13" s="5" t="n">
        <v>5540</v>
      </c>
      <c r="C13" s="5" t="n">
        <v>119</v>
      </c>
    </row>
    <row r="14" spans="1:3">
      <c r="A14" s="4" t="s">
        <v>137</v>
      </c>
      <c r="B14" s="5" t="n">
        <v>39</v>
      </c>
      <c r="C14" s="5" t="n">
        <v>-1156</v>
      </c>
    </row>
    <row r="15" spans="1:3">
      <c r="A15" s="4" t="s">
        <v>138</v>
      </c>
      <c r="B15" s="5" t="n">
        <v>-646</v>
      </c>
      <c r="C15" s="5" t="n">
        <v>167</v>
      </c>
    </row>
    <row r="16" spans="1:3">
      <c r="A16" s="4" t="s">
        <v>139</v>
      </c>
      <c r="B16" s="5" t="n">
        <v>-1653</v>
      </c>
      <c r="C16" s="5" t="n">
        <v>-526</v>
      </c>
    </row>
    <row r="17" spans="1:3">
      <c r="A17" s="3" t="s">
        <v>140</v>
      </c>
    </row>
    <row r="18" spans="1:3">
      <c r="A18" s="4" t="s">
        <v>141</v>
      </c>
      <c r="B18" s="5" t="n">
        <v>-133918</v>
      </c>
      <c r="C18" s="5" t="n">
        <v>-56519</v>
      </c>
    </row>
    <row r="19" spans="1:3">
      <c r="A19" s="4" t="s">
        <v>142</v>
      </c>
      <c r="B19" s="5" t="n">
        <v>-77</v>
      </c>
      <c r="C19" s="5" t="n">
        <v>0</v>
      </c>
    </row>
    <row r="20" spans="1:3">
      <c r="A20" s="4" t="s">
        <v>143</v>
      </c>
      <c r="B20" s="5" t="n">
        <v>-133995</v>
      </c>
      <c r="C20" s="5" t="n">
        <v>-56519</v>
      </c>
    </row>
    <row r="21" spans="1:3">
      <c r="A21" s="3" t="s">
        <v>144</v>
      </c>
    </row>
    <row r="22" spans="1:3">
      <c r="A22" s="4" t="s">
        <v>145</v>
      </c>
      <c r="B22" s="5" t="n">
        <v>54437</v>
      </c>
      <c r="C22" s="5" t="n">
        <v>30398</v>
      </c>
    </row>
    <row r="23" spans="1:3">
      <c r="A23" s="4" t="s">
        <v>146</v>
      </c>
      <c r="B23" s="5" t="n">
        <v>-455</v>
      </c>
      <c r="C23" s="5" t="n">
        <v>0</v>
      </c>
    </row>
    <row r="24" spans="1:3">
      <c r="A24" s="4" t="s">
        <v>147</v>
      </c>
      <c r="B24" s="5" t="n">
        <v>-962</v>
      </c>
      <c r="C24" s="5" t="n">
        <v>-1927</v>
      </c>
    </row>
    <row r="25" spans="1:3">
      <c r="A25" s="4" t="s">
        <v>148</v>
      </c>
      <c r="B25" s="5" t="n">
        <v>-2530</v>
      </c>
      <c r="C25" s="5" t="n">
        <v>-2473</v>
      </c>
    </row>
    <row r="26" spans="1:3">
      <c r="A26" s="4" t="s">
        <v>149</v>
      </c>
      <c r="B26" s="5" t="n">
        <v>-1736</v>
      </c>
      <c r="C26" s="5" t="n">
        <v>-789</v>
      </c>
    </row>
    <row r="27" spans="1:3">
      <c r="A27" s="4" t="s">
        <v>150</v>
      </c>
      <c r="B27" s="5" t="n">
        <v>24386</v>
      </c>
      <c r="C27" s="5" t="n">
        <v>34300</v>
      </c>
    </row>
    <row r="28" spans="1:3">
      <c r="A28" s="4" t="s">
        <v>151</v>
      </c>
      <c r="B28" s="5" t="n">
        <v>-408</v>
      </c>
      <c r="C28" s="5" t="n">
        <v>0</v>
      </c>
    </row>
    <row r="29" spans="1:3">
      <c r="A29" s="4" t="s">
        <v>152</v>
      </c>
      <c r="B29" s="5" t="n">
        <v>7000</v>
      </c>
      <c r="C29" s="5" t="n">
        <v>3000</v>
      </c>
    </row>
    <row r="30" spans="1:3">
      <c r="A30" s="4" t="s">
        <v>153</v>
      </c>
      <c r="B30" s="5" t="n">
        <v>-31800</v>
      </c>
      <c r="C30" s="5" t="n">
        <v>-3000</v>
      </c>
    </row>
    <row r="31" spans="1:3">
      <c r="A31" s="4" t="s">
        <v>154</v>
      </c>
      <c r="B31" s="5" t="n">
        <v>9</v>
      </c>
      <c r="C31" s="5" t="n">
        <v>2</v>
      </c>
    </row>
    <row r="32" spans="1:3">
      <c r="A32" s="4" t="s">
        <v>155</v>
      </c>
      <c r="B32" s="5" t="n">
        <v>-407</v>
      </c>
      <c r="C32" s="5" t="n">
        <v>-232</v>
      </c>
    </row>
    <row r="33" spans="1:3">
      <c r="A33" s="4" t="s">
        <v>156</v>
      </c>
      <c r="B33" s="5" t="n">
        <v>-169</v>
      </c>
      <c r="C33" s="5" t="n">
        <v>0</v>
      </c>
    </row>
    <row r="34" spans="1:3">
      <c r="A34" s="4" t="s">
        <v>157</v>
      </c>
      <c r="B34" s="5" t="n">
        <v>47365</v>
      </c>
      <c r="C34" s="5" t="n">
        <v>59279</v>
      </c>
    </row>
    <row r="35" spans="1:3">
      <c r="A35" s="4" t="s">
        <v>158</v>
      </c>
      <c r="B35" s="5" t="n">
        <v>111</v>
      </c>
      <c r="C35" s="5" t="n">
        <v>251</v>
      </c>
    </row>
    <row r="36" spans="1:3">
      <c r="A36" s="4" t="s">
        <v>159</v>
      </c>
      <c r="B36" s="5" t="n">
        <v>-88172</v>
      </c>
      <c r="C36" s="5" t="n">
        <v>2485</v>
      </c>
    </row>
    <row r="37" spans="1:3">
      <c r="A37" s="4" t="s">
        <v>160</v>
      </c>
      <c r="B37" s="5" t="n">
        <v>99713</v>
      </c>
      <c r="C37" s="5" t="n">
        <v>18789</v>
      </c>
    </row>
    <row r="38" spans="1:3">
      <c r="A38" s="4" t="s">
        <v>161</v>
      </c>
      <c r="B38" s="8" t="n">
        <v>11541</v>
      </c>
      <c r="C38" s="8" t="n">
        <v>212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37:30Z</dcterms:created>
  <dcterms:modified xmlns:dcterms="http://purl.org/dc/terms/" xmlns:xsi="http://www.w3.org/2001/XMLSchema-instance" xsi:type="dcterms:W3CDTF">2017-05-15T15:37:30Z</dcterms:modified>
</cp:coreProperties>
</file>